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Subscriptions, Distributions an"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Funds (Tables" sheetId="21" state="visible" r:id="rId21"/>
    <sheet xmlns:r="http://schemas.openxmlformats.org/officeDocument/2006/relationships" name="Financial Highlights (Tables)" sheetId="22" state="visible" r:id="rId22"/>
    <sheet xmlns:r="http://schemas.openxmlformats.org/officeDocument/2006/relationships" name="Organization - Additional Infor" sheetId="23" state="visible" r:id="rId23"/>
    <sheet xmlns:r="http://schemas.openxmlformats.org/officeDocument/2006/relationships" name="Basis of Presentation and Sum_3" sheetId="24" state="visible" r:id="rId24"/>
    <sheet xmlns:r="http://schemas.openxmlformats.org/officeDocument/2006/relationships" name="Agreements - Additional Informa"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Investment in the Funds - Addit" sheetId="32" state="visible" r:id="rId32"/>
    <sheet xmlns:r="http://schemas.openxmlformats.org/officeDocument/2006/relationships" name="Investment in the Funds - Asset" sheetId="33" state="visible" r:id="rId33"/>
    <sheet xmlns:r="http://schemas.openxmlformats.org/officeDocument/2006/relationships" name="Investment in the Funds - Net I" sheetId="34" state="visible" r:id="rId34"/>
    <sheet xmlns:r="http://schemas.openxmlformats.org/officeDocument/2006/relationships" name="Investment in the Funds - Partn" sheetId="35" state="visible" r:id="rId35"/>
    <sheet xmlns:r="http://schemas.openxmlformats.org/officeDocument/2006/relationships" name="Subscriptions, Distributions _2" sheetId="36" state="visible" r:id="rId36"/>
    <sheet xmlns:r="http://schemas.openxmlformats.org/officeDocument/2006/relationships" name="Financial Highlights - Schedule" sheetId="37" state="visible" r:id="rId37"/>
    <sheet xmlns:r="http://schemas.openxmlformats.org/officeDocument/2006/relationships" name="Financial Highlights - Ratios t" sheetId="38" state="visible" r:id="rId38"/>
    <sheet xmlns:r="http://schemas.openxmlformats.org/officeDocument/2006/relationships" name="Financial Instrument Risks - Ad" sheetId="39" state="visible" r:id="rId39"/>
  </sheets>
  <definedNames/>
  <calcPr calcId="124519" fullCalcOnLoad="1"/>
</workbook>
</file>

<file path=xl/sharedStrings.xml><?xml version="1.0" encoding="utf-8"?>
<sst xmlns="http://schemas.openxmlformats.org/spreadsheetml/2006/main" uniqueCount="488">
  <si>
    <t>Document and Entity Information - USD ($)</t>
  </si>
  <si>
    <t>12 Months Ended</t>
  </si>
  <si>
    <t>Dec. 31, 2018</t>
  </si>
  <si>
    <t>Feb. 28,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CTA</t>
  </si>
  <si>
    <t>Entity Registrant Name</t>
  </si>
  <si>
    <t>EMERGING CTA PORTFOLIO LP</t>
  </si>
  <si>
    <t>Entity Central Index Key</t>
  </si>
  <si>
    <t>000126919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Class A Redeemable Units [Member]</t>
  </si>
  <si>
    <t>Entity Common Stock, Shares Outstanding</t>
  </si>
  <si>
    <t>Entity Public Float</t>
  </si>
  <si>
    <t>Class Z Redeemable Units [Member]</t>
  </si>
  <si>
    <t>Statements of Financial Condition - USD ($)</t>
  </si>
  <si>
    <t>Dec. 31, 2017</t>
  </si>
  <si>
    <t>Assets:</t>
  </si>
  <si>
    <t>Investment in the Funds(1), at fair value (Note 6)</t>
  </si>
  <si>
    <t>[1]</t>
  </si>
  <si>
    <t>Redemptions receivable from the Funds</t>
  </si>
  <si>
    <t>Equity in trading account:</t>
  </si>
  <si>
    <t>Unrestricted cash</t>
  </si>
  <si>
    <t>Restricted cash</t>
  </si>
  <si>
    <t>Net unrealized appreciation on open futures contracts</t>
  </si>
  <si>
    <t>Options purchased, at fair value (premiums paid $0 and $23,040 at December 31, 2018 and 2017, respectively)</t>
  </si>
  <si>
    <t>Total equity in trading account</t>
  </si>
  <si>
    <t>Cash at bank (Note 1)</t>
  </si>
  <si>
    <t>Interest receivable (Note 3c)</t>
  </si>
  <si>
    <t>Total assets</t>
  </si>
  <si>
    <t>Liabilities:</t>
  </si>
  <si>
    <t>Options written, at fair value (premiums received $0 and $4,540 at December 31, 2018 and 2017, respectively)</t>
  </si>
  <si>
    <t>Accrued expenses:</t>
  </si>
  <si>
    <t>Ongoing selling agent fees (Note 3d)</t>
  </si>
  <si>
    <t>Management fees (Note 3b)</t>
  </si>
  <si>
    <t>General Partner fees (Note 3a)</t>
  </si>
  <si>
    <t>Incentive fees (Notes 3a and 3b)</t>
  </si>
  <si>
    <t>Professional fees</t>
  </si>
  <si>
    <t>Redemptions payable to General Partner (Note 7)</t>
  </si>
  <si>
    <t>Redemptions payable to Limited Partners (Note 7)</t>
  </si>
  <si>
    <t>Total liabilities</t>
  </si>
  <si>
    <t>Partners' Capital (Notes 1 and 7):</t>
  </si>
  <si>
    <t>Total partners' capital (net asset value)</t>
  </si>
  <si>
    <t>Total liabilities and partners' capital</t>
  </si>
  <si>
    <t>Limited Partners</t>
  </si>
  <si>
    <t>Net asset value per Redeemable Unit:</t>
  </si>
  <si>
    <t>Net asset value per Redeemable Unit</t>
  </si>
  <si>
    <t>General Partner</t>
  </si>
  <si>
    <t>Defined in Note 1.</t>
  </si>
  <si>
    <t>Statements of Financial Condition (Parenthetical) - USD ($)</t>
  </si>
  <si>
    <t>Options purchased premiums</t>
  </si>
  <si>
    <t>Options written premiums</t>
  </si>
  <si>
    <t>Limited Partners Redeemable Units outstanding</t>
  </si>
  <si>
    <t>General Partner Redeemable Units outstanding</t>
  </si>
  <si>
    <t>Condensed Schedule of Investments</t>
  </si>
  <si>
    <t>Dec. 31, 2018USD ($)Contract</t>
  </si>
  <si>
    <t>Dec. 31, 2017USD ($)Contract</t>
  </si>
  <si>
    <t>Schedule of Investments [Line Items]</t>
  </si>
  <si>
    <t>% of Partners' Capital</t>
  </si>
  <si>
    <t>35.10%</t>
  </si>
  <si>
    <t>12.30%</t>
  </si>
  <si>
    <t>Total investment in the Funds</t>
  </si>
  <si>
    <t>Futures Contracts [Member]</t>
  </si>
  <si>
    <t>Net unrealized appreciation (depreciation) on open contracts</t>
  </si>
  <si>
    <t>0.31%</t>
  </si>
  <si>
    <t>0.45%</t>
  </si>
  <si>
    <t>Futures Contracts [Member] | Long [Member]</t>
  </si>
  <si>
    <t>0.68%</t>
  </si>
  <si>
    <t>0.34%</t>
  </si>
  <si>
    <t>Futures Contracts [Member] | Short [Member]</t>
  </si>
  <si>
    <t>(0.37%)</t>
  </si>
  <si>
    <t>0.11%</t>
  </si>
  <si>
    <t>Options Contracts [Member] | Long [Member] | Calls Option [Member]</t>
  </si>
  <si>
    <t>0.12%</t>
  </si>
  <si>
    <t>Options Contracts [Member] | Short [Member] | Calls Option [Member]</t>
  </si>
  <si>
    <t>(0.06%)</t>
  </si>
  <si>
    <t>SECOR Master Fund L.P. [Member]</t>
  </si>
  <si>
    <t>18.00%</t>
  </si>
  <si>
    <t>11.43%</t>
  </si>
  <si>
    <t>Cambridge Master Fund L.P. [Member]</t>
  </si>
  <si>
    <t>0.87%</t>
  </si>
  <si>
    <t>CMF Harbour Square Master Fund LLC [Member]</t>
  </si>
  <si>
    <t>8.39%</t>
  </si>
  <si>
    <t>CMF AE Capital Master Fund LLC [Member]</t>
  </si>
  <si>
    <t>8.71%</t>
  </si>
  <si>
    <t>Currencies [Member] | Futures Contracts [Member] | Long [Member]</t>
  </si>
  <si>
    <t>Number of Contracts | Contract</t>
  </si>
  <si>
    <t>(0.09%)</t>
  </si>
  <si>
    <t>0.17%</t>
  </si>
  <si>
    <t>Currencies [Member] | Futures Contracts [Member] | Short [Member]</t>
  </si>
  <si>
    <t>(0.01%)</t>
  </si>
  <si>
    <t>Energy [Member] | Futures Contracts [Member] | Long [Member]</t>
  </si>
  <si>
    <t>(0.32%)</t>
  </si>
  <si>
    <t>0.51%</t>
  </si>
  <si>
    <t>Energy [Member] | Futures Contracts [Member] | Short [Member]</t>
  </si>
  <si>
    <t>0.26%</t>
  </si>
  <si>
    <t>Energy [Member] | Options Contracts [Member] | Long [Member] | Calls Option [Member]</t>
  </si>
  <si>
    <t>0.10%</t>
  </si>
  <si>
    <t>Energy [Member] | Options Contracts [Member] | Short [Member] | Calls Option [Member]</t>
  </si>
  <si>
    <t>Grains [Member] | Futures Contracts [Member] | Long [Member]</t>
  </si>
  <si>
    <t>(0.28%)</t>
  </si>
  <si>
    <t>(0.03%)</t>
  </si>
  <si>
    <t>Grains [Member] | Futures Contracts [Member] | Short [Member]</t>
  </si>
  <si>
    <t>0.09%</t>
  </si>
  <si>
    <t>0.16%</t>
  </si>
  <si>
    <t>Indices [Member] | Futures Contracts [Member] | Long [Member]</t>
  </si>
  <si>
    <t>(0.05%)</t>
  </si>
  <si>
    <t>Indices [Member] | Futures Contracts [Member] | Short [Member]</t>
  </si>
  <si>
    <t>0.03%</t>
  </si>
  <si>
    <t>(0.15%)</t>
  </si>
  <si>
    <t>Interest Rates Non-U.S. [Member] | Futures Contracts [Member] | Long [Member]</t>
  </si>
  <si>
    <t>0.75%</t>
  </si>
  <si>
    <t>Interest Rates Non-U.S. [Member] | Futures Contracts [Member] | Short [Member]</t>
  </si>
  <si>
    <t>(0.38%)</t>
  </si>
  <si>
    <t>Livestock [Member] | Futures Contracts [Member] | Long [Member]</t>
  </si>
  <si>
    <t>0.02%</t>
  </si>
  <si>
    <t>Livestock [Member] | Futures Contracts [Member] | Short [Member]</t>
  </si>
  <si>
    <t>Metals [Member] | Futures Contracts [Member] | Long [Member]</t>
  </si>
  <si>
    <t>0.06%</t>
  </si>
  <si>
    <t>Metals [Member] | Futures Contracts [Member] | Short [Member]</t>
  </si>
  <si>
    <t>(0.10%)</t>
  </si>
  <si>
    <t>Softs [Member] | Futures Contracts [Member] | Long [Member]</t>
  </si>
  <si>
    <t>(0.08%)</t>
  </si>
  <si>
    <t>Softs [Member] | Futures Contracts [Member] | Short [Member]</t>
  </si>
  <si>
    <t>(0.02%)</t>
  </si>
  <si>
    <t>Softs [Member] | Options Contracts [Member] | Long [Member] | Calls Option [Member]</t>
  </si>
  <si>
    <t>Interest Rates U.S. [Member] | Futures Contracts [Member] | Long [Member]</t>
  </si>
  <si>
    <t>0.36%</t>
  </si>
  <si>
    <t>Interest Rates U.S. [Member] | Futures Contracts [Member] | Short [Member]</t>
  </si>
  <si>
    <t>(0.33%)</t>
  </si>
  <si>
    <t>Condensed Schedule of Investments (Parenthetical)</t>
  </si>
  <si>
    <t>Dec. 31, 2017USD ($)</t>
  </si>
  <si>
    <t>Options Contracts [Member] | Short [Member]</t>
  </si>
  <si>
    <t>Options Contracts [Member] | Calls Option [Member] | Long [Member]</t>
  </si>
  <si>
    <t>Statements of Income and Expenses - USD ($)</t>
  </si>
  <si>
    <t>Dec. 31, 2016</t>
  </si>
  <si>
    <t>Investment Income:</t>
  </si>
  <si>
    <t>Interest income</t>
  </si>
  <si>
    <t>Interest income allocated from the Funds</t>
  </si>
  <si>
    <t>Total investment income</t>
  </si>
  <si>
    <t>Expenses:</t>
  </si>
  <si>
    <t>Expenses allocated from the Funds</t>
  </si>
  <si>
    <t>Clearing fees related to direct investments (Note 3c)</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t>
  </si>
  <si>
    <t>Statements of Changes in Partners' Capital - USD ($)</t>
  </si>
  <si>
    <t>Total</t>
  </si>
  <si>
    <t>Limited Partners [Member]</t>
  </si>
  <si>
    <t>General Partner [Member]</t>
  </si>
  <si>
    <t>Class A Redeemable Units [Member]Limited Partners [Member]</t>
  </si>
  <si>
    <t>Class A Redeemable Units [Member]General Partner [Member]</t>
  </si>
  <si>
    <t>Class Z Redeemable Units [Member]Limited Partners [Member]</t>
  </si>
  <si>
    <t>Class Z Redeemable Units [Member]General Partner [Member]</t>
  </si>
  <si>
    <t>Net asset value per unit</t>
  </si>
  <si>
    <t>Partners' Capital, beginning of period at Dec. 31, 2015</t>
  </si>
  <si>
    <t>Subscriptions</t>
  </si>
  <si>
    <t>Redemptions</t>
  </si>
  <si>
    <t>Net income (loss)</t>
  </si>
  <si>
    <t>Partners' Capital, end of period at Dec. 31, 2016</t>
  </si>
  <si>
    <t>Partners' Capital, Balance - Redeemable Units at Dec. 31, 2015</t>
  </si>
  <si>
    <t>Subscriptions - Redeemable Units</t>
  </si>
  <si>
    <t>Partners' Capital, Balance - Redeemable Units at Dec. 31, 2016</t>
  </si>
  <si>
    <t>Redemptions - Redeemable Units</t>
  </si>
  <si>
    <t>Partners' Capital, end of period at Dec. 31, 2017</t>
  </si>
  <si>
    <t>Partners' Capital, Balance - Redeemable Units at Dec. 31, 2017</t>
  </si>
  <si>
    <t>Partners' Capital, end of period at Dec. 31, 2018</t>
  </si>
  <si>
    <t>Partners' Capital, Balance - Redeemable Units at Dec. 31, 2018</t>
  </si>
  <si>
    <t>Organization</t>
  </si>
  <si>
    <t>Organization, Consolidation and Presentation of Financial Statements [Abstract]</t>
  </si>
  <si>
    <t>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 in the Funds (as
defined below), in speculative trading of a diversified portfolio
of commodity interests, including futures, options on futures,
forward, options on forward, spot and swap contracts, cash
commodities and any other rights or interests pertaining thereto.
The Partnership may also enter into swap and other derivative
transactions directly and through its investment in the Funds with
the approval of the General Partner (as defined below). The sectors
traded include currencies, livestock, energy, grains, metals,
indices, softs and U.S. and non-U.S.
Between December 1, 2003 (commencement of the offering period)
and August 5, 2004, 20,872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is the trading
manager (the “Trading Manager”) of AE Capital Master
(as defined below) and Harbour Square Master (as defined below).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the Advisors (as defined
below). During the reporting periods covered by this
report, the Partnership’s/Funds’ commodity broker was
Morgan Stanley &amp; Co. LLC (“MS&amp;Co.”), a
registered futures commission merchant. JPMorgan Chase Bank, N.A.
(“JPMorgan”) was also a foreign exchange forward
contract counterparty for certain Funds. The Partnership/Funds
deposited a portion of their cash in non-trading bank accounts at
JPMorgan.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U.S.
tax exempt individuals and institutions and non-U.S. investors.
Class Z Redeemable Units are offered to certain employees of Morgan
Stanley and its subsidiaries (and their family members). The Class
of Redeemable Units that a limited partner of the Partnership
receives upon subscription will generally depend upon the amount
invested in the Partnership or the status of the limited partner,
although the General Partner may determine to offer a particular
Class of Redeemable Units to investors at its discretion. Class Z
Redeemable Units were first issued on July 1, 2017. As of
December 31, 2018, there were no Redeemable Units outstanding
in Class D. All trading decisions are made for the Partnership
by its trading advisors (the “Advisors”). As of
December 31, 2018, AE Capital PTY Limited (“AE
Capital”), Harbour Square Capital Management LLC
(“Harbour Square”), Independent View BV
(“Independent View”), Katonah Capital Partners
Management, LLC (“Katonah”) and SECOR Capital Advisors,
LP (“SECOR”) served as the Partnership’s major
commodity trading advisors. Effective October 1, 2018, the
Partnership, the General Partner, The Cambridge Strategy (Asset
Management) Limited (“Cambridge”) and Mesirow Financial
International UK Limited (“Mesirow”) entered into a
novation, assignment and assumption agreement, dated
September 28, 2018, pursuant to which Cambridge transferred
all of its future rights, obligations, and liabilities under that
certain amended and restated management agreement, by and among the
General Partner, the Partnership and Cambridge, dated as of
October 1, 2013, as amended January 1, 2018
(collectively, the “Initial Advisory Agreement”), to
Mesirow. From October 1, 2018 until its termination effective
October 31, 2018, Mesirow had undertaken to perform the
Initial Advisory Agreement and be bound by its terms in every way
as if it were the original party to it in place of Cambridge. Effective March 1, 2018, Launchpad Capital
Management, LLC (“Launchpad”) ceased to act as a
commodity trading advisor to the Partnership. Effective
April 30, 2018, Buttonwood Merchants, LLC
(“Buttonwood”) ceased to act as a commodity trading
advisor to the Partnership. Effective February 28, 2017,
Willowbridge Associates Inc. (“Willowbridge”) ceased to
act as a commodity trading advisor to the Partnership. Effective
September 30, 2016, Centurion Investment Management, LLC
(“Centurion”) ceased to act as a commodity trading
advisor to the Partnership. Effective July 31, 2016, Perella
Weinberg Partners Capital Management LP (“Perella”)
ceased to act as a commodity trading advisor to the Partnership.
Each Advisor is allocated a portion of the Partnership’s
assets to manage. The Partnership invests the portion of its assets
allocated to each of the Advisors either directly, through
individually managed accounts, or indirectly, through its
investment in the Funds. In addition, the General Partner may
allocate the Partnership’s assets to additional non-major
trading advisors (i.e. commodity trading advisors allocated less
than 10% of the Partnership’s assets). Information about
advisors allocated less than 10% of the Partnership’s assets
may not be disclosed. The General Partner may also allocate less
than 10% of the Partnership’s assets to a new trading advisor
or another trading program of a current Advisor. References herein
to the “Advisors” may also include, as relevant,
references to Cambridge, Mesirow, Launchpad, Buttonwood,
Willowbridge, Centurion and Perella. On November 1, 2018, the Partnership allocated
a portion of its assets to Katonah. Katonah began trading the
assets directly pursuant to Katonah’s Laplace Program through
a managed account in the Partnership’s name. On September 1, 2017, the Partnership
allocated a portion of its assets to Launchpad, which traded the
assets directly pursuant to Launchpad’s MJP Commodity
Strategy through a managed account in the Partnership’s name.
Effective March 1, 2018, Launchpad transferred its rights and
obligations under its management agreement with the Partnership and
the General Partner to Buttonwood, and Buttonwood entered into a
new management agreement with the Partnership and the General
Partner pursuant to which Buttonwood assumed Launchpad’s
rights and obligations. Prior to Buttonwood’s termination
effective April 30, 2018, the assets allocated to it had been
traded directly pursuant to its Liquid Commodity Strategy. On October 1, 2016, the Partnership allocated
a portion of its assets to Independent View, which trades the
assets directly pursuant to Independent View’s IV
Quantitative Futures Fund Program through a managed account in the
Partnership’s name. Prior to its termination effective
September 30, 2016, the assets allocated to Centurion for
trading had been traded directly pursuant to Centurion’s
Short Term Systemic Strategy Program. Prior to its termination
effective July 31, 2016, the assets allocated to Perella had
been traded directly pursuant to a variation of the program traded
by PWP Global Macro Master Fund L.P. SECOR Master Fund L.P (“SECOR Master”),
CMF AE Capital Master Fund LLC (“AE Capital Master”)
and the Partnership have, and, prior to their respective
terminations, CMF Willowbridge Master Fund L.P.
(“Willowbridge Master”) and Cambridge Master Fund L.P
(“Cambridge Master”) had, entered into futures
brokerage account agreements and foreign exchange brokerage account
agreements with MS&amp;Co. CMF Harbour Square Master Fund LLC
(“Harbour Square Master”) has entered into a futures
brokerage account agreement with MS&amp;Co. SECOR Master, AE
Capital Master and Harbour Square Master are collectively referred
to as the “Funds.” References herein to
“Funds” may also include as relevant, reference to
Cambridge Master and Willowbridge Master. Effective July 12, 2017, SECOR Master and,
prior to its termination, Cambridge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SECOR Master and Cambridge Master, SECOR and
Mesirow/Cambridge are or were parties to the FX Agreements for the
Funds to which each acts or acted as advisor. Under each FX
Agreement, JPMorgan charges a fee on the aggregate foreign currency
transactions entered into on behalf of the respective Fund during a
month. On October 10, 2018, Cambridge, Mesirow,
Cambridge Master and JPMorgan entered into an amendment and
assignment agreement (the “Assignment Agreement”),
effective as of October 1, 2018, to the FX Agreement pursuant
to which Cambridge assigned to Mesirow all of its rights,
liabilities, duties and obligations under and in respect of the FX
Agreement, Mesirow accepted such assignment and assumed all rights,
liabilities, duties and obligations under and in respect of the FX
Agreement and JPMorgan consented to such assignment and assumption.
Pursuant to the Assignment Agreement, all references to Cambridge
were replaced by references to Mesirow, and all references to
“Investment Manager” are deemed to refer to
Mesirow. On October 10, 2018, Cambridge Master and
JPMorgan entered into an amendment (the “ISDA
Amendment”), effective as of October 1, 2018, to the
schedule to the Master Agreement, dated as of July 12, 2017,
between Cambridge Master and JPMorgan. Pursuant to the ISDA
Amendment, all references to Cambridge were replaced by references
to Mesirow. The Partnership will be liquidated upon the first
to occur of the following: December 31, 2023; the net asset
value per Redeemable Unit of limited partnership interest of any
Class decreases to less than $400 as of the close of any business
day; or under certain other circumstances as defined in the limited
partnership agreement of the Partnership (the “Limited
Partnership Agreement”). In addition, the General Partner
may, in its sole discretion, cause the Partnership to be liquidated
if the aggregate net assets of the Partnership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in the Funds.
e.
Partnership’s/Funds’ Derivative
Investments. first-in, first-out
f.
Partnership’s Cash
g.
Income Taxes. Income
Taxes “more-likely-than-not” more-likely-than-not
h.
Investment Company Status. 2013-08, “Financial Services — Investment Companies (Topic
946): Amendments to the Scope, Measurement and Disclosure
Requirements”
i.
Net Income (Loss) per Redeemable Unit “Financial Services – Investment
Companies.”</t>
  </si>
  <si>
    <t>Agreements</t>
  </si>
  <si>
    <t>Text Block [Abstract]</t>
  </si>
  <si>
    <t>3.
Agreements:
a.
Limited Partnership Agreement:
The General Partner administers the business and affairs of the
Partnership, including, among other things, (i) selecting,
appointing and terminating the Partnership’s commodity
trading advisors, (ii) allocating and reallocating the
Partnership’s assets among the commodity trading advisors and
(iii) monitoring the activities of the commodity trading
advisors. The Partnership pays the General Partner a monthly
administrative fee equal to 1/12 of 1% (1.0% per year) of
month-end Month-end
The Partnership will also pay the General Partner an incentive fee
payable annually equal to 5% of the Partnership’s overall New
Trading Profits, as defined in the Limited Partnership Agreement,
earned in each calendar year. For the years ended December 31,
2018, 2017 and 2016, there were no incentive fees earned by the
General Partner.
b.
Management Agreement: The General Partner, on behalf of the Partnership,
entered into management agreements (each, a “Management
Agreement”) with the Advisors, each of which is a registered
commodity trading advisor. The Advisors are not affiliated with one
another, are not affiliated with the General Partner or MS&amp;Co.
and are not responsible for the organization or operation of the
Partnership. Effective on January 1, 2018, SECOR receives a
monthly management fee equal to 1.15% per year of month-end
net assets allocated to SECOR. Prior to January 1, 2018, SECOR
received a monthly management fee equal to 1.75% per year.
Effective January 1, 2018, Harbour Square receives a monthly
management fee equal to 1.15% per year of month-end net assets
allocated to Harbour Square. Prior to January 1, 2018, Harbour
Square received a monthly management fee equal to 1.25% per
year. Independent View receives a monthly management fee equal to
1.25% per year of month-end net assets allocated to
Independent View. AE Capital receives a monthly management fee
equal to 1.50% per year of the month-end net assets allocated
to AE Capital. Katonah receives a monthly management fee equal to
1.00% per year of the month-end net assets allocated to
Katonah. From October 1, 2018 until its termination on
October 31, 2018, Mesirow received a monthly management fee
equal to 1.00% per year of month-end net assets allocated to
Mesirow. From January 1, 2018 to September 30, 2018,
Cambridge received a monthly management fee equal to 1.00% per
year of month-end net assets allocated to Cambridge. Prior to
January 1, 2018, Cambridge received a monthly management fee
equal to 1.50% per year of month-end net assets allocated to
Cambridge. From March 1, 2018 until its termination on
April 30, 2018, Buttonwood received a monthly management fee
equal to 1.00% per year of the month-end net assets allocated
to Buttonwood. Prior to its termination on March 1, 2018,
Launchpad received a monthly management fee equal to 1.00% per
year of the month-end net assets allocated to Launchpad. Prior to
its termination on February 28, 2017, Willowbridge received a
monthly management fee equal to 1.50% per year of month-end
net assets allocated to Willowbridge. Prior to its termination on
July 31, 2016, Perella received a monthly management fee equal
to 1.50% per year of month-end net assets allocated to
Perella. Prior to its termination on September 30, 2016,
Centurion received a monthly management fee equal to 1.00% per
year of month-end net assets allocated to Centurion. Month-end net
assets, for the purpose of calculating management fees are net
assets, as defined in the Limited Partnership Agreement, prior to
the reduction of the current month’s management fees,
incentive fee accruals, the General Partner fee, ongoing selling
agent fee and any redemptions or distributions as of the end of
such month. In addition, the Partnership is obligated to pay
each Advisor an incentive fee. The Partnership pays Harbour Square,
Independent View and AE Capital an incentive fee, payable
quarterly, equal to 20% of New Trading Profits, as defined in each
Management Agreement, earned by the relevant Advisor for the
Partnership during each calendar quarter. Effective January 1,
2018, the Partnership pays SECOR an annual incentive fee of 25% of
New Trading Profits, as defined in the Management Agreement with
SECOR, earned by SECOR for the Partnership during each calendar
year. Prior to January 1, 2018, the Partnership paid SECOR an
incentive fee, payable quarterly, equal to 20% of New Trading
Profits, earned by SECOR for the Partnership during each calendar
quarter. Effective November 1, 2018, the Partnership is
obligated to pay Katonah an incentive fee, payable semi-annually,
equal to 20% of New Trading Profits as defined in its Management
Agreement. Prior to its termination on October 31, 2018,
Mesirow was eligible to receive an incentive fee payable annually,
equal to 15% of New Trading Profits, as defined in its Management
Agreement with the General Partner, earned by Mesirow for the
Partnership each calendar year. From January 1, 2018 to
September 30, 2018, Cambridge was eligible to receive an
incentive fee, payable annually, equal to 15% of New Trading
Profits, as defined in its Management Agreement with the General
Partner, earned by Cambridge for the Partnership during each
calendar year. Prior to January 1, 2018, Cambridge was
eligible to receive an incentive fee, payable quarterly, equal to
15% of New Trading Profits, earned by Cambridge for the Partnership
during each calendar quarter. From March 1, 2018 until its
termination on April 30, 2018, Buttonwood was eligible to
receive an incentive fee, payable quarterly, equal to 20% of New
Trading Profits, as defined in its Management Agreement, earned by
Buttonwood for the Partnership during each calendar quarter. Prior
to March 1, 2018, Launchpad was eligible to receive an
incentive fee, payable quarterly, equal to 20% of New Trading
Profits, as defined in its Management Agreement, earned by
Launchpad for the Partnership during each calendar quarter. Prior
to its termination on February 28, 2017, Willowbridge was
eligible to receive an incentive fee, payable quarterly, equal to
20% of New Trading Profits, as defined in its Management Agreement
with the General Partner, earned by Willowbridge for the
Partnership during each calendar quarter. Prior to its termination on September 30,
2016, Centurion was eligible to receive an incentive fee, payable
quarterly, equal to 20% of New Trading Profits, as defined in its
Management Agreement with the General Partner, earned by Centurion
for the Partnership during each calendar quarter. Prior to its
termination on July 31, 2016, Perella was eligible to receive
an incentive fee, payable quarterly, equal to 20% of New Trading
Profits, as defined in its Management Agreement with the General
Partner, earned by Perella for the Partnership during each calendar
quarter. To the extent an Advisor incurs a loss for the
Partnership, the Advisor will not receive an incentive fee until
the Advisor recovers the net loss incurred and earns additional
trading profits for the Partnership. Each Management Agreement may
be terminated upon notice by either party. In allocating the assets of the Partnership among
the Advisors, the General Partner conducts proprietary research and
considers, among other factors, the background of the
Advisors’ principals, as well as the Advisors’ trading
styles, strategies and markets traded, expected volatility, trading
results (to the extent available) and fee requirements. The General
Partner may modify or terminate the allocation of assets among the
Advisors and may allocate assets to additional advisors at any
time.
c.
Customer Agreement:
The Partnership has entered into a customer agreement with
MS&amp;Co. (the “Partnership Customer Agreement”).
Under the Partnership Customer Agreement and the foreign exchange
brokerage account agreement (described in Note 1,
“Organization”), the Partnership pays trading fees for
the clearing and, where applicable, execution of transactions, as
well as exchange, clearing, user, give-up, 4-Week
d.
Selling Agreement:
The Partnership has entered into a selling agent agreement with
Morgan Stanley Smith Barney LLC, doing business as Morgan Stanley
Wealth Management (“Morgan Stanley Wealth Management”)
(the “Selling Agreement”). Under the Selling Agreement,
the Partnership pays Morgan Stanley Wealth Management a monthly
ongoing selling agent fee. The monthly ongoing selling agent fee is
equal to (i) 4/24 of 1% (2.00% per year) for Class A
Redeemable Units and (ii) 3/48 of 1% (0.75% per year) for
Class D Redeemable Units. Morgan Stanley Wealth Management pays a
portion of its ongoing selling agent fees to properly registered or
exempted financial advisors who have sold Class A and Class D
Redeemable Units. Class Z Redeemable Units are not subject to an
ongoing selling agent fee. Month-end net assets, for the purpose of
calculating ongoing selling agent fees are net assets, as defined
in the Limited Partnership Agreement, prior to the reduction of the
current month’s ongoing selling agent fees, incentive fee
accruals, the monthly management fees, the General Partner fee and
other expenses and any redemptions or distributions as of the end
of such month. The General Partner fees, management fees, incentive
fees and all other expenses are allocated proportionally to each
Class based on the net asset value of each Clas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its assets through a
“master/feeder” structure. The Partnership’s
pro-rata share of the results of the Funds’ trading
activities are shown in the Statements of Income and Expenses. The Partnership Customer Agreement and the
Funds’ future brokerage agreements (the “Master
Customer Agreements” and, together with the Partnership
Customer Agreement, the “Customer Agreements”) with
MS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forward contracts in their respective Statements of Financial
Condition, as the criteria under ASC 210-20, “ Balance
Sheet
All of the commodity interests owned by the Partnership are held
for trading purposes. All of the commodity interests owned by the
Funds are held for trading purposes. The monthly average number of
futures contracts traded directly by the Partnership during the
years ended December 31, 2018 and 2017 were 1,762 and 1,874,
respectively. The monthly average number of option contracts traded
directly by the Partnership during the years ended
December 31, 2018 and 2017 were 181 and 75, respectively. The
monthly average notional value of currency forward contracts traded
directly by the Partnership during the years ended
December 31, 2018 and 2017 were $3,510,381 and $63,983,108,
respectively.
Trading and transaction fees are based on the number of trades
executed by the Advisors and the Partnership’s percentage
ownership of each respective Fund.
All clearing fees paid to MS&amp;Co. are borne directly by the
Partnership for its direct trading. In addition, clearing fees are
borne by the Funds and are allocated to the Funds’ limited
partners, including the Partnership.
The following tables summarize the gross and net
amounts recognized relating to assets and liabilities of the
Partnership’s derivatives and their offsetting subject to
master netting agreements or similar arrangements as of
December 31, 2018 and 2017, respectively.
December 31, 2018 Gross Gross Amounts Amounts
Gross Amounts Not Offset in the
Financial Cash Collateral Net
Assets
Futures $ 851,529 $ (757,896) $ 93,633 $
- $
- $ 93,633
Total assets $ 851,529 $ (757,896) $ 93,633 $
- $
- $ 93,633
Liabilities
Futures $ (757,896) $ 757,896 $
- $
- $
- $
-
Total liabilities $ (757,896) $ 757,896 $
- $
- $
- $
-
Net Fair Value $ 93,633 *
December 31, 2017 Gross Gross Amounts Amounts
Gross Amounts Not Offset in the
Financial Cash Collateral Net
Assets
Futures $ 710,148 $ (522,665) $ 187,483 $ - $
- $ 187,483
Total assets $ 710,148 $ (522,665) $ 187,483 $
- $
- $ 187,483
Liabilities
Futures $ (522,665) $ 522,665 $
- $
- $
- $
-
Total liabilities $ (522,665) $ 522,665 $
- $
- $
- $
-
Net Fair Value $ 187,483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and option contracts, as
applicable, held directly by the Partnership as separate assets and
liabilities as of December 31, 2018 and 2017,
respectively.
Assets December 31, 2018
Futures Contracts
Currencies $ 117,929
Energy 84,783
Grains 59,786
Indices 188,979
Interest Rates U.S. 110,603
Interest Rates Non-U.S. 239,824
Livestock 6,430
Metals 23,688
Softs 19,507
Total unrealized appreciation on open futures contracts 851,529
Liabilities
Futures Contracts
Currencies (148,721)
Energy (103,128)
Grains (116,823)
Indices (101,999)
Interest Rates U.S. (100,422)
Interest Rates Non-U.S. (127,847)
Livestock (2,880)
Metals (5,835)
Softs (50,241)
Total unrealized depreciation on open futures contracts (757,896)
Net unrealized appreciation on open futures contracts $ 93,633 *
*
This amount is in “Net unrealized
appreciation on open futures contracts” in the Statements of
Financial Condition.
Assets December 31, 2017
Futures Contracts
Currencies $ 94,211
Energy 214,439
Grains 69,673
Indices 62,560
Interest Rates U.S. 14,844
Interest Rates Non-U.S. 16,572
Livestock 144,163
Metals 50,653
Softs 43,033
Total unrealized appreciation on open futures contracts 710,148
Liabilities
Futures Contracts
Currencies (60,036)
Energy (39,440)
Grains (17,591)
Indices (147,661)
Interest Rates U.S. (5,813)
Interest Rates Non-U.S. (22,410)
Livestock (138,305)
Metals (40,050)
Softs (51,359)
Total unrealized depreciation on open futures contracts (522,665)
Net unrealized appreciation on open futures contracts $ 187,483 *
Assets
Options Purchased
Energy $ 43,000
Softs 8,625
Total options purchased $
51,625 **
Liabilities
Options Written
Energy $ (23,000)
Total options written $ (23,000)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years ended December 31, 2018, 2017
and 2016, respectively.
Sector 2018 2017 2016
Currencies $ (522,483) $ 205,969 $ 219,420
Energy (118,612) (471,773) 1,020,372
Grains (194,106) (803,721) (81,019)
Indices 517,449 497,548 (152,017)
Interest Rates U.S. 220,851 (254,500) (1,253,337)
Interest Rates Non-U.S. 322,348 29,826 1,238,890
Livestock (105,180) (29,930) (54,052)
Metals 170,796 (1,540) (454,501)
Softs 14,669 (342,697) (261,639)
Total $ 305,732 **** $ (1,170,818) **** $ 222,117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the U.S. Treasury bills, swap
and certain option contracts for which market quotations are not
readily available are priced by pricing services that derive fair
values for those assets and liabilities from observable inputs
(Level 2). As of and for the years ended December 31, 2018 and
2017, the Partnership and the Funds did not hold any derivative
instruments that were priced at fair value using unobservable
inputs through the application of the General Partner’s
assumptions and internal valuation pricing models (Level 3).
December 31, 2018 Total Level 1 Level 2 Level 3
Assets
Futures $ 851,529 $ 851,529 $
— $
—
Total assets $ 851,529 $ 851,529 $
— $
—
Liabilities
Futures $ 757,896 $ 757,896 $
— $
—
Total liabilities $ 757,896 $ 757,896 $
— $
—
December 31, 2017 Total Level 1 Level 2 Level 3
Assets
Futures $ 710,148 $ 710,148 $
— $
—
Options purchased 51,625 51,625
—
—
Total assets $ 761,773 $ 761,773 $
— $
—
Liabilities
Futures $ 522,665 $ 522,665 $
— $
—
Options written 23,000 23,000
—
—
Total liabilities $ 545,665 $ 545,665 $
— $
—</t>
  </si>
  <si>
    <t>Investment in the Funds</t>
  </si>
  <si>
    <t>Schedule of Investments [Abstract]</t>
  </si>
  <si>
    <t>6.
Investment in the Funds: On August 1, 2013, the assets allocated to
SECOR for trading were invested in SECOR Master, a limited
partnership organized under the partnership laws of the State of
Delaware.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master/feeder structure promotes efficiency and economy in the
trading process. The General Partner and SECOR agreed that SECOR
will trade the Partnership’s assets allocated to SECOR at a
level that is up to 1.5 times the leverage applied to the assets of
SECOR Alpha Master Fund L.P. On August 1, 2016, the Partnership allocated a
portion of its assets to Harbour Square, which until
December 31, 2017 were managed and traded directly by Harbour
Square pursuant to Harbour Square’s Discretionary Energy
Program through a trading account in the Partnership’s name.
Effective January 1, 2018, the assets allocated to Harbour
Square were transferred into Harbour Square Master, a limited
liability company organized under the limited liability company
laws of the State of Delaware, through which they are managed and
traded by Harbour Square pursuant to the same strategy. Harbour
Square Master permits accounts managed by Harbour Square using
Harbour Square’s Discretionary Energy Program, a proprietary,
discretionary trading system, to invest together in one trading
vehicle. The General Partner is the trading manager to Harbour
Square Master. Individual and pooled accounts currently managed by
Harbour Square, including the Partnership, are permitted to be
members of Harbour Square Master. The Trading Manager and Harbour
Square believe that trading through this structure promotes
efficiency and economy in the trading process. The Trading Manager
and Harbour Square have agreed that Harbour Square will trade the
Partnership’s assets allocated to Harbour Square Master at a
level that is up to 1.5 times the amount of the assets allocated.
The amount of leverage may be changed in the future. On February 1, 2017, the Partnership allocated
a portion of its assets to AE Capital, which were managed and
traded directly by AE Capital pursuant to AE Capital’s AE
Systematic FX Fund Program through a trading account in the
Partnership’s name from March 1, 2017 until
January 31, 2018. Effective February 1, 2018, the assets
allocated to AE Capital were transferred into AE Capital Master, a
limited liability company organized under the limited liability
company laws of the State of Delaware, through which they are
managed and traded by AE Capital pursuant to the same strategy. AE
Capital Master permits accounts managed by AE Capital using AE
Capital’s AE Systematic FX Fund Program, a proprietary
systematic strategy, to invest together in one trading vehicle. The
General Partner is also the trading manager to AE Capital Master.
Individual and pooled accounts currently managed by AE Capital,
including the Partnership, are permitted to be members of AE
Capital Master. The Trading Manager and AE Capital believe that
trading through this master/feeder structure promotes efficiency
and economy in the trading process. On September 1, 2012, the assets allocated to
Cambridge for trading were invested in Cambridge Master, a limited
partnership organized under the partnership laws of the State of
Delaware. From October 1, 2018 until its termination effective
October 31, 2018, Mesirow had undertaken to perform the
Initial Advisory Agreement and be bound by its terms in every way
as if it were the original party to it in place of Cambridge.
Effective October 31, 2018, the Partnership fully redeemed its
investment in Cambridge Master. Effective January 1, 2013, the assets traded
directly by Willowbridge using its wPraxis Futures Trading Approach
were invested in Willowbridge Master, a limited partnership
organized under the partnership laws of the State of New York.
Effective February 28, 2017, the Partnership fully redeemed
its investment in Willowbridge Master. The General Partner is not aware of any material
changes to any of the trading programs discussed above or in Note
1, “Organization” during the year ended
December 31, 2018. The Funds’ and the Partnership’s
trading of futures, forward, swap and option contracts, as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ongoing selling agent fees, the
General Partner fees and incentive fees are charged at the
Partnership level. Professional fees are borne by the Funds and
allocated to the Partnership, and also charged directly at the
Partnership level. Clearing fees are borne by the Funds and
allocated to the Funds’ limited partners/members, including
the Partnership. Clearing fees are also borne by the Partnership
directly. As of December 31, 2018, the Partnership owned
approximately 15.3% of SECOR Master, 31.3% of Harbour Square Master
and 13.2% of AE Capital Master. Prior to the close of business on
December 31, 2017, the Partnership owned approximately 27.2%
of SECOR Master and 4.9% of Cambridge Master. It is the
Partnership’s intention to continue to invest in the Funds
(except Willowbridge Master and Cambridge Master).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December 31, 2018
Total Assets Total Liabilities Total Capital
SECOR Master $ 37,347,676 $ 2,170,539 $ 35,177,137
Harbour Square Master 10,504,910 2,532,233 7,972,677
AE Capital Master 19,758,302 99,954 19,658,348
December 31, 2017
Total Assets Total Liabilities Total Capital
SECOR Master $ 22,831,484 $ 18,066,303 $ 4,765,181
Cambridge Master 31,063,463 4,384,639 26,678,824
Summarized information reflecting the net investment income (loss),
total trading results and net income (loss) of the Funds is shown
in the following tables:
For the year ended December 31,
2018
Net Investment Total Trading Net Income
SECOR Master $ (184,045 ) $ 8,191,065 $ 8,007,020
Harbour Square Master 244,803 416,882 661,685
AE Capital Master (a) 180,229 (1,180,663 ) (1,000,434 )
Cambridge Master (b) 371,194 (3,386,331 ) (3,015,137 )
For the year ended December 31,
2017
Net Investment Total Trading Net Income
SECOR Master $ 18,180 $ (2,107,396 ) $ (2,089,216 )
Cambridge Master 141,596 1,967,437 2,109,033
Willowbridge Master (c) 155,028 (5,302,674 ) (5,147,646 )
(a)
From February 1, 2018, commencement of operations
for AE Capital Master, through December 31, 2018.
(b)
Summarized information presented is for the twelve
months ended December 31, 2018. The Partnership was invested
in Cambridge Master from January 1, 2018 through
October 31, 2018.
(c)
From January 1, 2017 through February 28,
2017, the date the Partnership fully redeemed its interest in
Willowbridge Master.
Summarized information reflecting the
Partnership’s investments in and the Partnership’s
pro-rata share of the results of operations of the Funds is shown
in the following tables:
December 31, 2018 For the year ended December 31,
2018
Funds % of Fair Value Income Expenses Net Income Investment Redemptions
Clearing Fees Professional Fees
SECOR Master 18.00 % $ 5,373,355 $ 1,549,537 $ 121,023 $ 12,908 $ 1,415,606 Commodity Portfolio Monthly
Harbour Square Master 8.39 % 2,505,301 275,727 43,893 26,628 205,206 Commodity Portfolio Monthly
AE Capital Master (a) 8.71 % 2,600,215 (174,841) 24,500 11,796 (211,137) Commodity Portfolio Monthly
Cambridge Master (b) - %
- (41,066) 2,668 1,831 (45,565) Commodity Portfolio Monthly
Total $ 10,478,871 $ 1,609,357 $ 192,084 $ 53,163 $ 1,364,110
December 31, 2017 For the year ended December 31,
2017
Funds % of Fair Value Income Expenses Net Income Investment Redemptions
Clearing Fees Professional Fees
SECOR Master 11.43 % $ 4,770,275 $ (374,306) $ 165,557 $ 24,321 $ (564,184) Commodity Portfolio Monthly
Cambridge Master 0.87 % 362,125 870,647 16,622 8,753 845,272 Commodity Portfolio Monthly
Willowbridge Master (c) - %
- (11,539) 612 62 (12,213) Commodity Portfolio Monthly
Total $ 5,132,400 $ 484,802 $ 182,791 $ 33,136 $ 268,875
(a) From February 1, 2018, the date the
Partnership invested into AE Capital Master. (b) From January 1, 2018 through
October 31, 2018, the date the Partnership fully redeemed its
interest in Cambridge Master. (c) From January 1, 2017 through
February 28, 2017, the date the Partnership fully redeemed its
interest in Willowbridge Master.</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Investment Company [Abstract]</t>
  </si>
  <si>
    <t>8.
Financial Highlights: Financial highlights for the limited partner
Classes as a whole for the years ended December 31, 2018, 2017
and 2016 were as follows:
2018 2017 2016
Class A Class Z Class A Class Z** Class A
Per Redeemable Unit Performance
(for a unit outstanding throughout the year):*
Net realized and unrealized gains (losses) $ 45.11 $ 37.36 $ (25.71) $ (21.15) $ 4.16
Net investment loss (55.46) (26.64) (66.40) (2.92) (78.03)
Increase (decrease) for the year (10.35) 10.72 (92.11) (24.07) (73.87)
Net asset value per Redeemable Unit, beginning of year 1,162.18 953.31 1,254.29 977.38 1,328.16
Net asset value per Redeemable Unit, end of year $
1,151.83 $ 964.03 $ 1,162.18 $ 953.31 $ 1,254.29
2018 2017 2016
Class A Class Z Class A Class Z*** Class A
Ratios to Average Limited Partners’ Capital:
Net investment loss**** (4.8) % (2.8) % (5.5) % (3.6) % (6.1) %
Operating expenses 6.3 % 4.2 % 6.1 % 4.7 % 5.9 %
Incentive fees 0.2 % 0.2 % 0.2 %
- % 0.4 %
Total expenses 6.5 % 4.4 % 6.3 % 4.7 % 6.3 %
Total return:
Total return before incentive fees (0.7) % 1.3 % (7.1) % (2.5) % (5.2) %
Incentive fees (0.2) % (0.2) % (0.2) %
- % (0.4) %
Total return after incentive fees (0.9) % 1.1 % (7.3) % (2.5) % (5.6)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For the period from December 1, 2017 to
December 31, 2017.
***
Annualized and for the period from December 1,
2017 to December 31, 2017.
****
Interest income less total expenses. The above ratios and total return may vary for
individual investors based on the timing of capital transactions
during the year. Additionally, these ratios are calculated for the
limited partner Classes using the limited partners’ share of
income, expenses and average partners’ capital of the
Partnership and include the income and expenses allocated from the
Funds.</t>
  </si>
  <si>
    <t>Financial Instrument Risks</t>
  </si>
  <si>
    <t>Investments, All Other Investments [Abstract]</t>
  </si>
  <si>
    <t>9.
Financial Instrument Risks:
In the normal course of business, the Partnership and the Funds are
parties to financial instruments with off-balance-sheet over-the-counter
The purchaser of an option may lose the entire premium paid for the
option. The writer or seller of an option has unlimited risk.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3.9% to 52.4% of the
Partnership’s/Funds’ contracts are traded OTC.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 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10.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other than disclosed below, there were no subsequent events
requiring adjustment to or disclosure in the financial
statements.
Effective March 6, 2019, Maureen O’Toole has resigned as
a director of the General Partner.</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e.
Partnership’s/Funds’ Derivative
Investments. first-in, first-out</t>
  </si>
  <si>
    <t>Partnership's Cash</t>
  </si>
  <si>
    <t>Partnership’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greements or similar arrangements as of
December 31, 2018 and 2017, respectively.
December 31, 2018 Gross Gross Amounts Amounts
Gross Amounts Not Offset in the
Financial Cash Collateral Net
Assets
Futures $ 851,529 $ (757,896) $ 93,633 $
- $
- $ 93,633
Total assets $ 851,529 $ (757,896) $ 93,633 $
- $
- $ 93,633
Liabilities
Futures $ (757,896) $ 757,896 $
- $
- $
- $
-
Total liabilities $ (757,896) $ 757,896 $
- $
- $
- $
-
Net Fair Value $ 93,633 *
December 31, 2017 Gross Gross Amounts Amounts
Gross Amounts Not Offset in the
Financial Cash Collateral Net
Assets
Futures $ 710,148 $ (522,665) $ 187,483 $ - $
- $ 187,483
Total assets $ 710,148 $ (522,665) $ 187,483 $
- $
- $ 187,483
Liabilities
Futures $ (522,665) $ 522,665 $
- $
- $
- $
-
Total liabilities $ (522,665) $ 522,665 $
- $
- $
- $
-
Net Fair Value $ 187,483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t>
  </si>
  <si>
    <t>Gross Fair Values of Derivative Instruments of Futures, Forward and Option Contracts Traded</t>
  </si>
  <si>
    <t>The following tables indicate the gross fair values of derivative
instruments of futures and option contracts, as applicable, held
directly by the Partnership as separate assets and liabilities as
of December 31, 2018 and 2017, respectively.
December 31, 2018
Assets
Futures Contracts
Currencies $ 117,929
Energy 84,783
Grains 59,786
Indices 188,979
Interest Rates U.S. 110,603
Interest Rates Non-U.S. 239,824
Livestock 6,430
Metals 23,688
Softs 19,507
Total unrealized appreciation on open futures contracts 851,529
Liabilities
Futures Contracts
Currencies (148,721 )
Energy (103,128 )
Grains (116,823 )
Indices (101,999 )
Interest Rates U.S. (100,422 )
Interest Rates Non-U.S. (127,847 )
Livestock (2,880 )
Metals (5,835 )
Softs (50,241 )
Total unrealized depreciation on open futures contracts (757,896 )
Net unrealized appreciation on open futures contracts $ 93,633 *
*
This amount is in “Net unrealized appreciation
on open futures contracts” in the Statements of Financial
Condition.
December 31, 2017
Assets
Futures Contracts
Currencies $ 94,211
Energy 214,439
Grains 69,673
Indices 62,560
Interest Rates U.S. 14,844
Interest Rates Non-U.S. 16,572
Livestock 144,163
Metals 50,653
Softs 43,033
Total unrealized appreciation on open futures contracts 710,148
Liabilities
Futures Contracts
Currencies (60,036 )
Energy (39,440 )
Grains (17,591 )
Indices (147,661 )
Interest Rates U.S. (5,813 )
Interest Rates Non-U.S. (22,410 )
Livestock (138,305 )
Metals (40,050 )
Softs (51,359 )
Total unrealized depreciation on open futures contracts (522,665 )
Net unrealized appreciation on open futures contracts $ 187,483 *
Assets
Options Purchased
Energy $ 43,000
Softs 8,625
Total options purchased $ 51,625 **
Liabilities
Options Written
Energy $ (23,000 )
Total options written $ (23,000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s ended December 31, 2018, 2017 and
2016, respectively.
Sector 2018 2017 2016
Currencies $ (522,483 ) $ 205,969 $ 219,420
Energy (118,612 ) (471,773 ) 1,020,372
Grains (194,106 ) (803,721 ) (81,019 )
Indices 517,449 497,548 (152,017 )
Interest Rates U.S. 220,851 (254,500 ) (1,253,337 )
Interest Rates Non-U.S. 322,348 29,826 1,238,890
Livestock (105,180 ) (29,930 ) (54,052 )
Metals 170,796 (1,540 ) (454,501 )
Softs 14,669 (342,697 ) (261,639 )
Total $ 305,732 **** $ (1,170,818 )**** $ 222,117 ****
****
This amount is included in “Total trading
results” in the Statements of Income and Expenses.</t>
  </si>
  <si>
    <t>Fair Value Measurements (Tables)</t>
  </si>
  <si>
    <t>Summary of Assets and Liabilities Measured at Fair Value</t>
  </si>
  <si>
    <t>December 31, 2018 Total Level 1 Level 2 Level 3
Assets
Futures $ 851,529 $ 851,529 $
— $
—
Total assets $ 851,529 $ 851,529 $
— $
—
Liabilities
Futures $ 757,896 $ 757,896 $
— $
—
Total liabilities $ 757,896 $ 757,896 $
— $
—
December 31, 2017 Total Level 1 Level 2 Level 3
Assets
Futures $ 710,148 $ 710,148 $
— $
—
Options purchased 51,625 51,625
—
—
Total assets $ 761,773 $ 761,773 $
— $
—
Liabilities
Futures $ 522,665 $ 522,665 $
— $
—
Options written 23,000 23,000
—
—
Total liabilities $ 545,665 $ 545,665 $
— $
—</t>
  </si>
  <si>
    <t>Investment in the Funds (Tables)</t>
  </si>
  <si>
    <t>Assets, Liabilities and Capital of Funds</t>
  </si>
  <si>
    <t xml:space="preserve">Summarized information reflecting the total assets, liabilities and
capital of the Funds is shown in the following tables:
December 31, 2018
Total Assets Total Liabilities Total Capital
SECOR Master $ 37,347,676 $ 2,170,539 $ 35,177,137
Harbour Square Master 10,504,910 2,532,233 7,972,677
AE Capital Master 19,758,302 99,954 19,658,348
December 31, 2017
Total Assets Total Liabilities Total Capital
SECOR Master $ 22,831,484 $ 18,066,303 $ 4,765,181
Cambridge Master 31,063,463 4,384,639 26,678,824 </t>
  </si>
  <si>
    <t>Net Investment Income (Loss), Total Trading Results and Net Income (Loss) for Funds</t>
  </si>
  <si>
    <t>Summarized information reflecting the net investment income (loss),
total trading results and net income (loss) of the Funds is shown
in the following tables:
For the year ended December 31,
2018
Net Investment Total Trading Net Income
SECOR Master $ (184,045 ) $ 8,191,065 $ 8,007,020
Harbour Square Master 244,803 416,882 661,685
AE Capital Master (a) 180,229 (1,180,663 ) (1,000,434 )
Cambridge Master (b) 371,194 (3,386,331 ) (3,015,137 )
For the year ended December 31,
2017
Net Investment Total Trading Net Income
SECOR Master $ 18,180 $ (2,107,396 ) $ (2,089,216 )
Cambridge Master 141,596 1,967,437 2,109,033
Willowbridge Master (c) 155,028 (5,302,674 ) (5,147,646 )
(a)
From February 1, 2018, commencement of operations
for AE Capital Master, through December 31, 2018.
(b)
Summarized information presented is for the twelve
months ended December 31, 2018. The Partnership was invested
in Cambridge Master from January 1, 2018 through
October 31, 2018.
(c)
From January 1, 2017 through February 28,
2017, the date the Partnership fully redeemed its interest in
Willowbridge Master.</t>
  </si>
  <si>
    <t>Partnership's Investments in, and Partnership's Pro Rata Share of Results of Operations of Funds</t>
  </si>
  <si>
    <t>Summarized information reflecting the
Partnership’s investments in and the Partnership’s
pro-rata share of the results of operations of the Funds is shown
in the following tables:
December 31, 2018 For the year ended December 31,
2018
Funds % of Fair Value Income Expenses Net Income Investment Redemptions
Clearing Fees Professional Fees
SECOR Master 18.00 % $ 5,373,355 $ 1,549,537 $ 121,023 $ 12,908 $ 1,415,606 Commodity Portfolio Monthly
Harbour Square Master 8.39 % 2,505,301 275,727 43,893 26,628 205,206 Commodity Portfolio Monthly
AE Capital Master (a) 8.71 % 2,600,215 (174,841) 24,500 11,796 (211,137) Commodity Portfolio Monthly
Cambridge Master (b) - %
- (41,066) 2,668 1,831 (45,565) Commodity Portfolio Monthly
Total $ 10,478,871 $ 1,609,357 $ 192,084 $ 53,163 $ 1,364,110
December 31, 2017 For the year ended December 31,
2017
Funds % of Fair Value Income Expenses Net Income Investment Redemptions
Clearing Fees Professional Fees
SECOR Master 11.43 % $ 4,770,275 $ (374,306) $ 165,557 $ 24,321 $ (564,184) Commodity Portfolio Monthly
Cambridge Master 0.87 % 362,125 870,647 16,622 8,753 845,272 Commodity Portfolio Monthly
Willowbridge Master (c) - %
- (11,539) 612 62 (12,213) Commodity Portfolio Monthly
Total $ 5,132,400 $ 484,802 $ 182,791 $ 33,136 $ 268,875
(a) From February 1, 2018, the date the
Partnership invested into AE Capital Master. (b) From January 1, 2018 through
October 31, 2018, the date the Partnership fully redeemed its
interest in Cambridge Master. (c) From January 1, 2017 through
February 28, 2017, the date the Partnership fully redeemed its
interest in Willowbridge Master.</t>
  </si>
  <si>
    <t>Financial Highlights (Tables)</t>
  </si>
  <si>
    <t>Financial highlights for the limited partner
Classes as a whole for the years ended December 31, 2018, 2017
and 2016 were as follows:
2018 2017 2016
Class A Class Z Class A Class Z** Class A
Per Redeemable Unit Performance
(for a unit outstanding throughout the year):*
Net realized and unrealized gains (losses) $ 45.11 $ 37.36 $ (25.71) $ (21.15) $ 4.16
Net investment loss (55.46) (26.64) (66.40) (2.92) (78.03)
Increase (decrease) for the year (10.35) 10.72 (92.11) (24.07) (73.87)
Net asset value per Redeemable Unit, beginning of year 1,162.18 953.31 1,254.29 977.38 1,328.16
Net asset value per Redeemable Unit, end of year $
1,151.83 $ 964.03 $ 1,162.18 $ 953.31 $ 1,254.29
2018 2017 2016
Class A Class Z Class A Class Z*** Class A
Ratios to Average Limited Partners’ Capital:
Net investment loss**** (4.8) % (2.8) % (5.5) % (3.6) % (6.1) %
Operating expenses 6.3 % 4.2 % 6.1 % 4.7 % 5.9 %
Incentive fees 0.2 % 0.2 % 0.2 %
- % 0.4 %
Total expenses 6.5 % 4.4 % 6.3 % 4.7 % 6.3 %
Total return:
Total return before incentive fees (0.7) % 1.3 % (7.1) % (2.5) % (5.2) %
Incentive fees (0.2) % (0.2) % (0.2) %
- % (0.4) %
Total return after incentive fees (0.9) % 1.1 % (7.3) % (2.5) % (5.6)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For the period from December 1, 2017 to
December 31, 2017.
***
Annualized and for the period from December 1,
2017 to December 31, 2017.
****
Interest income less total expenses.</t>
  </si>
  <si>
    <t>Organization - Additional Information (Detail) - USD ($)</t>
  </si>
  <si>
    <t>Sep. 30, 2018</t>
  </si>
  <si>
    <t>Aug. 05, 2004</t>
  </si>
  <si>
    <t>Subsidiary of Limited Liability Company or Limited Partnership [Line Items]</t>
  </si>
  <si>
    <t>Number of redeemable units of limited partnership interest issued and sold during initial public offering</t>
  </si>
  <si>
    <t>Redeemable Units per share</t>
  </si>
  <si>
    <t>Maximum number of Redeemable Units sold by the Partnership</t>
  </si>
  <si>
    <t>Class D Redeemable Units [Member]</t>
  </si>
  <si>
    <t>Limited Partner Capital Account Redeemable Unit outstanding</t>
  </si>
  <si>
    <t>Maximum [Member]</t>
  </si>
  <si>
    <t>Percentage of partnership assets allocated</t>
  </si>
  <si>
    <t>10.00%</t>
  </si>
  <si>
    <t>Minimum [Member]</t>
  </si>
  <si>
    <t>Net asset value per unit liquidation circumstance</t>
  </si>
  <si>
    <t>Aggregate net assets of partnership liquidation threshold circumstance</t>
  </si>
  <si>
    <t>Partnership liquidation date circumstance</t>
  </si>
  <si>
    <t>Dec. 31,
		2023</t>
  </si>
  <si>
    <t>Basis of Presentation and Summary of Significant Accounting Policies - Additional Information (Detail) - USD ($)</t>
  </si>
  <si>
    <t>Cash denominated in foreign currencies</t>
  </si>
  <si>
    <t>Cash denominated in foreign currencies, proceeds</t>
  </si>
  <si>
    <t>Restricted cash held for margin</t>
  </si>
  <si>
    <t>Uncertain tax position</t>
  </si>
  <si>
    <t>Open tax year</t>
  </si>
  <si>
    <t>2015 2016 2017 2018</t>
  </si>
  <si>
    <t>Agreements - Additional Information (Detail) - USD ($)</t>
  </si>
  <si>
    <t>Oct. 31, 2018</t>
  </si>
  <si>
    <t>Feb. 28, 2018</t>
  </si>
  <si>
    <t>Jan. 01, 2018</t>
  </si>
  <si>
    <t>Feb. 28, 2017</t>
  </si>
  <si>
    <t>Sep. 30, 2016</t>
  </si>
  <si>
    <t>Jul. 31, 2016</t>
  </si>
  <si>
    <t>Apr. 30, 2018</t>
  </si>
  <si>
    <t>Dec. 31, 2015</t>
  </si>
  <si>
    <t>Investment [Line Items]</t>
  </si>
  <si>
    <t>Percentage of monthly General Partner fee</t>
  </si>
  <si>
    <t>0.0833%</t>
  </si>
  <si>
    <t>Percentage of General Partner fee</t>
  </si>
  <si>
    <t>1.00%</t>
  </si>
  <si>
    <t>Incentive fees, percent</t>
  </si>
  <si>
    <t>5.00%</t>
  </si>
  <si>
    <t>General partnership distribution amount</t>
  </si>
  <si>
    <t>Cash held for restricted cash requirements</t>
  </si>
  <si>
    <t>Morgan Stanley Wealth Management [Member]</t>
  </si>
  <si>
    <t>Ongoing selling agent fee</t>
  </si>
  <si>
    <t>2.00%</t>
  </si>
  <si>
    <t>Management fees description</t>
  </si>
  <si>
    <t>Under the Selling Agreement, the Partnership pays Morgan Stanley Wealth Management a monthly ongoing selling agent fee. The monthly ongoing selling agent fee is equal to (i) 4/24 of 1% (2.00% per year) for Class A Redeemable Units and (ii) 3/48 of 1% (0.75% per year) for Class D Redeemable Units.</t>
  </si>
  <si>
    <t>MS&amp;Co. [Member]</t>
  </si>
  <si>
    <t>Percentage of allocable shares</t>
  </si>
  <si>
    <t>100.00%</t>
  </si>
  <si>
    <t>Percentage of management fee</t>
  </si>
  <si>
    <t>1.15%</t>
  </si>
  <si>
    <t>1.75%</t>
  </si>
  <si>
    <t>Incentive fee, quarterly trading profits basis</t>
  </si>
  <si>
    <t>20.00%</t>
  </si>
  <si>
    <t>Incentive fee, annual trading profits basis</t>
  </si>
  <si>
    <t>25.00%</t>
  </si>
  <si>
    <t>1.25%</t>
  </si>
  <si>
    <t>Independent View [Member]</t>
  </si>
  <si>
    <t>1.50%</t>
  </si>
  <si>
    <t>Katonah Capital Partners Management, LLC [Member]</t>
  </si>
  <si>
    <t>Incentive fee, semi-annual trading profits basis</t>
  </si>
  <si>
    <t>Mesirow Financial International UK Limited [Member]</t>
  </si>
  <si>
    <t>15.00%</t>
  </si>
  <si>
    <t>Buttonwood Merchants, LLC [Member]</t>
  </si>
  <si>
    <t>Launchpad Capital Management, LLC [Member]</t>
  </si>
  <si>
    <t>CMF Willowbridge Master Fund L.P. [Member]</t>
  </si>
  <si>
    <t>Perella [Member]</t>
  </si>
  <si>
    <t>Centurion [Member]</t>
  </si>
  <si>
    <t>Trading Activities - Additional Information (Detail)</t>
  </si>
  <si>
    <t>Dec. 31, 2018USD ($)Contracts</t>
  </si>
  <si>
    <t>Dec. 31, 2017USD ($)Contracts</t>
  </si>
  <si>
    <t>Trading Activity, Gains and Losses, Net [Line Items]</t>
  </si>
  <si>
    <t>Average number of derivative contracts held</t>
  </si>
  <si>
    <t>Options Contracts [Member]</t>
  </si>
  <si>
    <t>Forward Contracts [Member] | Currencies [Member]</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Options Contracts [Member] | Long [Member]</t>
  </si>
  <si>
    <t>Currencies [Member] | Futures Contracts [Member]</t>
  </si>
  <si>
    <t>Energy [Member] | Futures Contracts [Member]</t>
  </si>
  <si>
    <t>Energy [Member] | Options Contracts [Member] | Long [Member]</t>
  </si>
  <si>
    <t>Energy [Member] | Options Contracts [Member] | Short [Member]</t>
  </si>
  <si>
    <t>Grains [Member] | Futures Contracts [Member]</t>
  </si>
  <si>
    <t>Indices [Member] | Futures Contracts [Member]</t>
  </si>
  <si>
    <t>Interest Rates U.S. [Member] | Futures Contracts [Member]</t>
  </si>
  <si>
    <t>Interest Rates Non-U.S. [Member] | Futures Contracts [Member]</t>
  </si>
  <si>
    <t>Livestock [Member] | Futures Contracts [Member]</t>
  </si>
  <si>
    <t>Metals [Member] | Futures Contracts [Member]</t>
  </si>
  <si>
    <t>Softs [Member] | Futures Contracts [Member]</t>
  </si>
  <si>
    <t>Softs [Member] | Options Contracts [Member] | Long [Member]</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Options Contracts [Member] | Long [Member]</t>
  </si>
  <si>
    <t>Quoted Prices in Active Markets for Identical Assets and Liabilities (Level 1) [Member] | Options Contracts [Member] | Short [Member]</t>
  </si>
  <si>
    <t>Investment in the Funds - Additional Information (Detail)</t>
  </si>
  <si>
    <t>Percentage owned by partnership</t>
  </si>
  <si>
    <t>15.30%</t>
  </si>
  <si>
    <t>27.20%</t>
  </si>
  <si>
    <t>4.90%</t>
  </si>
  <si>
    <t>31.30%</t>
  </si>
  <si>
    <t>13.20%</t>
  </si>
  <si>
    <t>Cambridge [Member]</t>
  </si>
  <si>
    <t>Minimum amount of partnership assets allocated to trading advisor</t>
  </si>
  <si>
    <t>2 times</t>
  </si>
  <si>
    <t>Maximum [Member] | Cambridge [Member]</t>
  </si>
  <si>
    <t>Maximum amount of partnership assets allocated to trading advisor</t>
  </si>
  <si>
    <t>1.5  times</t>
  </si>
  <si>
    <t>Maximum [Member] | SECOR [Member]</t>
  </si>
  <si>
    <t>1.5 times</t>
  </si>
  <si>
    <t>Maximum [Member] | Harbour Square [Member]</t>
  </si>
  <si>
    <t>Investment in the Funds - Assets, Liabilities and Capital of Funds (Detail) - USD ($)</t>
  </si>
  <si>
    <t>Investment Holdings [Line Items]</t>
  </si>
  <si>
    <t>Total Assets</t>
  </si>
  <si>
    <t>Total Liabilities</t>
  </si>
  <si>
    <t>Total Partners' Capital</t>
  </si>
  <si>
    <t>Investment in the Funds - Net Investment Income (Loss), Total Trading Results and Net Income (Loss) for Funds (Detail) - USD ($)</t>
  </si>
  <si>
    <t>Net Investment Income (Loss)</t>
  </si>
  <si>
    <t>Total Trading Results</t>
  </si>
  <si>
    <t>Investment in the Funds - Partnership's Investments in, and Partnership's Pro Rata Share of Results of Operations of Funds (Detail) (Detail) - USD ($)</t>
  </si>
  <si>
    <t>Fair Value</t>
  </si>
  <si>
    <t>Income (Loss)</t>
  </si>
  <si>
    <t>Expenses, Clearing Fees</t>
  </si>
  <si>
    <t>Expenses, Professional fees</t>
  </si>
  <si>
    <t>Investment in Funds [Member]</t>
  </si>
  <si>
    <t>Investment in Funds [Member] | Commodity [Member] | SECOR Master Fund L.P. [Member]</t>
  </si>
  <si>
    <t>Investment Objective</t>
  </si>
  <si>
    <t>Commodity Portfolio</t>
  </si>
  <si>
    <t>Redemptions Permitted</t>
  </si>
  <si>
    <t>Monthly</t>
  </si>
  <si>
    <t>Investment in Funds [Member] | Commodity [Member] | Cambridge Master Fund L.P. [Member]</t>
  </si>
  <si>
    <t>Investment in Funds [Member] | Commodity [Member] | CMF Willowbridge Master Fund L.P. [Member]</t>
  </si>
  <si>
    <t>Investment in Funds [Member] | Commodity [Member] | CMF Harbour Square Master Fund LLC [Member]</t>
  </si>
  <si>
    <t>Investment in Funds [Member] | Commodity [Member] | CMF AE Capital Master Fund LLC [Member]</t>
  </si>
  <si>
    <t>Subscriptions, Distributions and Redemptions - Additional Information (Detail)</t>
  </si>
  <si>
    <t>Dec. 31, 2018USD ($)</t>
  </si>
  <si>
    <t>Statement of Partners' Capital [Abstract]</t>
  </si>
  <si>
    <t>Distributions made in general partner</t>
  </si>
  <si>
    <t>Fees charged to Limited Partners</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Net Assets (Detail)</t>
  </si>
  <si>
    <t>Ratios to Average Limited Partners' Capital:</t>
  </si>
  <si>
    <t>(4.80%)</t>
  </si>
  <si>
    <t>(5.50%)</t>
  </si>
  <si>
    <t>(6.10%)</t>
  </si>
  <si>
    <t>Operating expenses</t>
  </si>
  <si>
    <t>6.30%</t>
  </si>
  <si>
    <t>6.10%</t>
  </si>
  <si>
    <t>5.90%</t>
  </si>
  <si>
    <t>Incentive fees</t>
  </si>
  <si>
    <t>0.20%</t>
  </si>
  <si>
    <t>0.40%</t>
  </si>
  <si>
    <t>6.50%</t>
  </si>
  <si>
    <t>Total return:</t>
  </si>
  <si>
    <t>Total return before incentive fees</t>
  </si>
  <si>
    <t>(0.70%)</t>
  </si>
  <si>
    <t>(7.10%)</t>
  </si>
  <si>
    <t>(5.20%)</t>
  </si>
  <si>
    <t>(0.20%)</t>
  </si>
  <si>
    <t>(0.40%)</t>
  </si>
  <si>
    <t>Total return after incentive fees</t>
  </si>
  <si>
    <t>(0.90%)</t>
  </si>
  <si>
    <t>(7.30%)</t>
  </si>
  <si>
    <t>(5.60%)</t>
  </si>
  <si>
    <t>(2.80%)</t>
  </si>
  <si>
    <t>(3.60%)</t>
  </si>
  <si>
    <t>4.20%</t>
  </si>
  <si>
    <t>4.70%</t>
  </si>
  <si>
    <t>4.40%</t>
  </si>
  <si>
    <t>1.30%</t>
  </si>
  <si>
    <t>(2.50%)</t>
  </si>
  <si>
    <t>1.10%</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3.90%</t>
  </si>
  <si>
    <t>Maximum [Member] | Credit Concentration Risk [Member] | Partnership's/Funds' Contracts [Member] | Over the Counter [Member]</t>
  </si>
  <si>
    <t>52.4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row>
    <row r="21" spans="1:4">
      <c r="A21" s="3" t="s">
        <v>5</v>
      </c>
    </row>
    <row r="22" spans="1:4">
      <c r="A22" s="4" t="s">
        <v>35</v>
      </c>
      <c r="C22" s="5" t="n">
        <v>24052.143</v>
      </c>
    </row>
    <row r="23" spans="1:4">
      <c r="A23" s="4" t="s">
        <v>36</v>
      </c>
      <c r="D23" s="6" t="n">
        <v>37778795</v>
      </c>
    </row>
    <row r="24" spans="1:4">
      <c r="A24" s="4" t="s">
        <v>37</v>
      </c>
    </row>
    <row r="25" spans="1:4">
      <c r="A25" s="3" t="s">
        <v>5</v>
      </c>
    </row>
    <row r="26" spans="1:4">
      <c r="A26" s="4" t="s">
        <v>35</v>
      </c>
      <c r="C26" s="5" t="n">
        <v>21.265</v>
      </c>
    </row>
    <row r="27" spans="1:4">
      <c r="A27" s="4" t="s">
        <v>36</v>
      </c>
      <c r="D27" s="6" t="n">
        <v>20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8</v>
      </c>
      <c r="C1" s="2" t="s">
        <v>2</v>
      </c>
      <c r="D1" s="2" t="s">
        <v>39</v>
      </c>
    </row>
    <row r="2" spans="1:4">
      <c r="A2" s="3" t="s">
        <v>40</v>
      </c>
    </row>
    <row r="3" spans="1:4">
      <c r="A3" s="4" t="s">
        <v>41</v>
      </c>
      <c r="B3" s="4" t="s">
        <v>42</v>
      </c>
      <c r="C3" s="6" t="n">
        <v>10478871</v>
      </c>
      <c r="D3" s="6" t="n">
        <v>5132400</v>
      </c>
    </row>
    <row r="4" spans="1:4">
      <c r="A4" s="4" t="s">
        <v>43</v>
      </c>
      <c r="C4" s="7" t="n">
        <v>2523092</v>
      </c>
      <c r="D4" s="7" t="n">
        <v>2272620</v>
      </c>
    </row>
    <row r="5" spans="1:4">
      <c r="A5" s="3" t="s">
        <v>44</v>
      </c>
    </row>
    <row r="6" spans="1:4">
      <c r="A6" s="4" t="s">
        <v>45</v>
      </c>
      <c r="C6" s="7" t="n">
        <v>16750928</v>
      </c>
      <c r="D6" s="7" t="n">
        <v>34088125</v>
      </c>
    </row>
    <row r="7" spans="1:4">
      <c r="A7" s="4" t="s">
        <v>46</v>
      </c>
      <c r="C7" s="7" t="n">
        <v>2756546</v>
      </c>
      <c r="D7" s="7" t="n">
        <v>2501707</v>
      </c>
    </row>
    <row r="8" spans="1:4">
      <c r="A8" s="4" t="s">
        <v>47</v>
      </c>
      <c r="C8" s="7" t="n">
        <v>93633</v>
      </c>
      <c r="D8" s="7" t="n">
        <v>187483</v>
      </c>
    </row>
    <row r="9" spans="1:4">
      <c r="A9" s="4" t="s">
        <v>48</v>
      </c>
      <c r="D9" s="7" t="n">
        <v>51625</v>
      </c>
    </row>
    <row r="10" spans="1:4">
      <c r="A10" s="4" t="s">
        <v>49</v>
      </c>
      <c r="C10" s="7" t="n">
        <v>19601107</v>
      </c>
      <c r="D10" s="7" t="n">
        <v>36828940</v>
      </c>
    </row>
    <row r="11" spans="1:4">
      <c r="A11" s="4" t="s">
        <v>50</v>
      </c>
      <c r="D11" s="7" t="n">
        <v>436</v>
      </c>
    </row>
    <row r="12" spans="1:4">
      <c r="A12" s="4" t="s">
        <v>51</v>
      </c>
      <c r="C12" s="7" t="n">
        <v>32495</v>
      </c>
      <c r="D12" s="7" t="n">
        <v>36216</v>
      </c>
    </row>
    <row r="13" spans="1:4">
      <c r="A13" s="4" t="s">
        <v>52</v>
      </c>
      <c r="C13" s="7" t="n">
        <v>32635565</v>
      </c>
      <c r="D13" s="7" t="n">
        <v>44270612</v>
      </c>
    </row>
    <row r="14" spans="1:4">
      <c r="A14" s="3" t="s">
        <v>53</v>
      </c>
    </row>
    <row r="15" spans="1:4">
      <c r="A15" s="4" t="s">
        <v>54</v>
      </c>
      <c r="D15" s="7" t="n">
        <v>23000</v>
      </c>
    </row>
    <row r="16" spans="1:4">
      <c r="A16" s="3" t="s">
        <v>55</v>
      </c>
    </row>
    <row r="17" spans="1:4">
      <c r="A17" s="4" t="s">
        <v>56</v>
      </c>
      <c r="C17" s="7" t="n">
        <v>53716</v>
      </c>
      <c r="D17" s="7" t="n">
        <v>72664</v>
      </c>
    </row>
    <row r="18" spans="1:4">
      <c r="A18" s="4" t="s">
        <v>57</v>
      </c>
      <c r="C18" s="7" t="n">
        <v>31371</v>
      </c>
      <c r="D18" s="7" t="n">
        <v>48754</v>
      </c>
    </row>
    <row r="19" spans="1:4">
      <c r="A19" s="4" t="s">
        <v>58</v>
      </c>
      <c r="C19" s="7" t="n">
        <v>27083</v>
      </c>
      <c r="D19" s="7" t="n">
        <v>36773</v>
      </c>
    </row>
    <row r="20" spans="1:4">
      <c r="A20" s="4" t="s">
        <v>59</v>
      </c>
      <c r="C20" s="7" t="n">
        <v>62039</v>
      </c>
    </row>
    <row r="21" spans="1:4">
      <c r="A21" s="4" t="s">
        <v>60</v>
      </c>
      <c r="C21" s="7" t="n">
        <v>135521</v>
      </c>
      <c r="D21" s="7" t="n">
        <v>119512</v>
      </c>
    </row>
    <row r="22" spans="1:4">
      <c r="A22" s="4" t="s">
        <v>61</v>
      </c>
      <c r="D22" s="7" t="n">
        <v>150000</v>
      </c>
    </row>
    <row r="23" spans="1:4">
      <c r="A23" s="4" t="s">
        <v>62</v>
      </c>
      <c r="C23" s="7" t="n">
        <v>2467162</v>
      </c>
      <c r="D23" s="7" t="n">
        <v>2077297</v>
      </c>
    </row>
    <row r="24" spans="1:4">
      <c r="A24" s="4" t="s">
        <v>63</v>
      </c>
      <c r="C24" s="7" t="n">
        <v>2776892</v>
      </c>
      <c r="D24" s="7" t="n">
        <v>2528000</v>
      </c>
    </row>
    <row r="25" spans="1:4">
      <c r="A25" s="3" t="s">
        <v>64</v>
      </c>
    </row>
    <row r="26" spans="1:4">
      <c r="A26" s="4" t="s">
        <v>65</v>
      </c>
      <c r="C26" s="7" t="n">
        <v>29858673</v>
      </c>
      <c r="D26" s="7" t="n">
        <v>41742612</v>
      </c>
    </row>
    <row r="27" spans="1:4">
      <c r="A27" s="4" t="s">
        <v>66</v>
      </c>
      <c r="C27" s="7" t="n">
        <v>32635565</v>
      </c>
      <c r="D27" s="7" t="n">
        <v>44270612</v>
      </c>
    </row>
    <row r="28" spans="1:4">
      <c r="A28" s="4" t="s">
        <v>34</v>
      </c>
    </row>
    <row r="29" spans="1:4">
      <c r="A29" s="3" t="s">
        <v>64</v>
      </c>
    </row>
    <row r="30" spans="1:4">
      <c r="A30" s="4" t="s">
        <v>67</v>
      </c>
      <c r="C30" s="7" t="n">
        <v>29455757</v>
      </c>
      <c r="D30" s="7" t="n">
        <v>41246729</v>
      </c>
    </row>
    <row r="31" spans="1:4">
      <c r="A31" s="4" t="s">
        <v>65</v>
      </c>
      <c r="C31" s="6" t="n">
        <v>29455757</v>
      </c>
      <c r="D31" s="6" t="n">
        <v>41246729</v>
      </c>
    </row>
    <row r="32" spans="1:4">
      <c r="A32" s="3" t="s">
        <v>68</v>
      </c>
    </row>
    <row r="33" spans="1:4">
      <c r="A33" s="4" t="s">
        <v>69</v>
      </c>
      <c r="C33" s="8" t="n">
        <v>1151.83</v>
      </c>
      <c r="D33" s="8" t="n">
        <v>1162.18</v>
      </c>
    </row>
    <row r="34" spans="1:4">
      <c r="A34" s="4" t="s">
        <v>37</v>
      </c>
    </row>
    <row r="35" spans="1:4">
      <c r="A35" s="3" t="s">
        <v>64</v>
      </c>
    </row>
    <row r="36" spans="1:4">
      <c r="A36" s="4" t="s">
        <v>70</v>
      </c>
      <c r="C36" s="6" t="n">
        <v>382416</v>
      </c>
      <c r="D36" s="6" t="n">
        <v>475611</v>
      </c>
    </row>
    <row r="37" spans="1:4">
      <c r="A37" s="4" t="s">
        <v>67</v>
      </c>
      <c r="C37" s="7" t="n">
        <v>20500</v>
      </c>
      <c r="D37" s="7" t="n">
        <v>20272</v>
      </c>
    </row>
    <row r="38" spans="1:4">
      <c r="A38" s="4" t="s">
        <v>65</v>
      </c>
      <c r="C38" s="6" t="n">
        <v>402916</v>
      </c>
      <c r="D38" s="6" t="n">
        <v>495883</v>
      </c>
    </row>
    <row r="39" spans="1:4">
      <c r="A39" s="3" t="s">
        <v>68</v>
      </c>
    </row>
    <row r="40" spans="1:4">
      <c r="A40" s="4" t="s">
        <v>69</v>
      </c>
      <c r="C40" s="8" t="n">
        <v>964.03</v>
      </c>
      <c r="D40" s="8" t="n">
        <v>953.3099999999999</v>
      </c>
    </row>
    <row r="41" spans="1:4"/>
    <row r="42" spans="1:4">
      <c r="A42" s="4" t="s">
        <v>42</v>
      </c>
      <c r="B42" s="4" t="s">
        <v>71</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13</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22</v>
      </c>
    </row>
    <row r="4" spans="1:2">
      <c r="A4" s="4" t="s">
        <v>221</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269</v>
      </c>
      <c r="D2" s="2" t="s">
        <v>270</v>
      </c>
    </row>
    <row r="3" spans="1:4">
      <c r="A3" s="3" t="s">
        <v>271</v>
      </c>
    </row>
    <row r="4" spans="1:4">
      <c r="A4" s="4" t="s">
        <v>272</v>
      </c>
      <c r="D4" s="7" t="n">
        <v>20872</v>
      </c>
    </row>
    <row r="5" spans="1:4">
      <c r="A5" s="4" t="s">
        <v>273</v>
      </c>
      <c r="D5" s="6" t="n">
        <v>1000</v>
      </c>
    </row>
    <row r="6" spans="1:4">
      <c r="A6" s="4" t="s">
        <v>274</v>
      </c>
      <c r="C6" s="7" t="n">
        <v>0</v>
      </c>
    </row>
    <row r="7" spans="1:4">
      <c r="A7" s="4" t="s">
        <v>275</v>
      </c>
    </row>
    <row r="8" spans="1:4">
      <c r="A8" s="3" t="s">
        <v>271</v>
      </c>
    </row>
    <row r="9" spans="1:4">
      <c r="A9" s="4" t="s">
        <v>276</v>
      </c>
      <c r="B9" s="7" t="n">
        <v>0</v>
      </c>
    </row>
    <row r="10" spans="1:4">
      <c r="A10" s="4" t="s">
        <v>277</v>
      </c>
    </row>
    <row r="11" spans="1:4">
      <c r="A11" s="3" t="s">
        <v>271</v>
      </c>
    </row>
    <row r="12" spans="1:4">
      <c r="A12" s="4" t="s">
        <v>278</v>
      </c>
      <c r="B12" s="4" t="s">
        <v>279</v>
      </c>
    </row>
    <row r="13" spans="1:4">
      <c r="A13" s="4" t="s">
        <v>280</v>
      </c>
    </row>
    <row r="14" spans="1:4">
      <c r="A14" s="3" t="s">
        <v>271</v>
      </c>
    </row>
    <row r="15" spans="1:4">
      <c r="A15" s="4" t="s">
        <v>281</v>
      </c>
      <c r="B15" s="6" t="n">
        <v>400</v>
      </c>
    </row>
    <row r="16" spans="1:4">
      <c r="A16" s="4" t="s">
        <v>282</v>
      </c>
      <c r="B16" s="6" t="n">
        <v>1000000</v>
      </c>
    </row>
    <row r="17" spans="1:4">
      <c r="A17" s="4" t="s">
        <v>283</v>
      </c>
      <c r="B1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85</v>
      </c>
      <c r="B1" s="2" t="s">
        <v>1</v>
      </c>
    </row>
    <row r="2" spans="1:3">
      <c r="B2" s="2" t="s">
        <v>2</v>
      </c>
      <c r="C2" s="2" t="s">
        <v>39</v>
      </c>
    </row>
    <row r="3" spans="1:3">
      <c r="A3" s="3" t="s">
        <v>204</v>
      </c>
    </row>
    <row r="4" spans="1:3">
      <c r="A4" s="4" t="s">
        <v>286</v>
      </c>
      <c r="B4" s="6" t="n">
        <v>-53834</v>
      </c>
      <c r="C4" s="6" t="n">
        <v>54680</v>
      </c>
    </row>
    <row r="5" spans="1:3">
      <c r="A5" s="4" t="s">
        <v>287</v>
      </c>
      <c r="B5" s="7" t="n">
        <v>-72504</v>
      </c>
      <c r="C5" s="7" t="n">
        <v>71514</v>
      </c>
    </row>
    <row r="6" spans="1:3">
      <c r="A6" s="4" t="s">
        <v>288</v>
      </c>
      <c r="B6" s="7" t="n">
        <v>2756546</v>
      </c>
      <c r="C6" s="6" t="n">
        <v>2501707</v>
      </c>
    </row>
    <row r="7" spans="1:3">
      <c r="A7" s="4" t="s">
        <v>289</v>
      </c>
      <c r="B7" s="6" t="n">
        <v>0</v>
      </c>
    </row>
    <row r="8" spans="1:3">
      <c r="A8" s="4" t="s">
        <v>290</v>
      </c>
      <c r="B8"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292</v>
      </c>
      <c r="B1" s="2" t="s">
        <v>293</v>
      </c>
      <c r="C1" s="2" t="s">
        <v>294</v>
      </c>
      <c r="D1" s="2" t="s">
        <v>295</v>
      </c>
      <c r="E1" s="2" t="s">
        <v>296</v>
      </c>
      <c r="F1" s="2" t="s">
        <v>297</v>
      </c>
      <c r="G1" s="2" t="s">
        <v>298</v>
      </c>
      <c r="H1" s="2" t="s">
        <v>293</v>
      </c>
      <c r="I1" s="2" t="s">
        <v>299</v>
      </c>
      <c r="J1" s="2" t="s">
        <v>269</v>
      </c>
      <c r="K1" s="2" t="s">
        <v>297</v>
      </c>
      <c r="L1" s="2" t="s">
        <v>2</v>
      </c>
      <c r="M1" s="2" t="s">
        <v>39</v>
      </c>
      <c r="N1" s="2" t="s">
        <v>158</v>
      </c>
      <c r="O1" s="2" t="s">
        <v>300</v>
      </c>
    </row>
    <row r="2" spans="1:15">
      <c r="A2" s="3" t="s">
        <v>301</v>
      </c>
    </row>
    <row r="3" spans="1:15">
      <c r="A3" s="4" t="s">
        <v>302</v>
      </c>
      <c r="L3" s="4" t="s">
        <v>303</v>
      </c>
    </row>
    <row r="4" spans="1:15">
      <c r="A4" s="4" t="s">
        <v>304</v>
      </c>
      <c r="L4" s="4" t="s">
        <v>305</v>
      </c>
    </row>
    <row r="5" spans="1:15">
      <c r="A5" s="4" t="s">
        <v>306</v>
      </c>
      <c r="L5" s="4" t="s">
        <v>307</v>
      </c>
    </row>
    <row r="6" spans="1:15">
      <c r="A6" s="4" t="s">
        <v>308</v>
      </c>
      <c r="L6" s="6" t="n">
        <v>0</v>
      </c>
      <c r="M6" s="6" t="n">
        <v>0</v>
      </c>
      <c r="N6" s="6" t="n">
        <v>0</v>
      </c>
    </row>
    <row r="7" spans="1:15">
      <c r="A7" s="4" t="s">
        <v>309</v>
      </c>
      <c r="L7" s="6" t="n">
        <v>2756546</v>
      </c>
      <c r="M7" s="6" t="n">
        <v>2501707</v>
      </c>
    </row>
    <row r="8" spans="1:15">
      <c r="A8" s="4" t="s">
        <v>310</v>
      </c>
    </row>
    <row r="9" spans="1:15">
      <c r="A9" s="3" t="s">
        <v>301</v>
      </c>
    </row>
    <row r="10" spans="1:15">
      <c r="A10" s="4" t="s">
        <v>311</v>
      </c>
      <c r="M10" s="4" t="s">
        <v>312</v>
      </c>
      <c r="N10" s="4" t="s">
        <v>134</v>
      </c>
    </row>
    <row r="11" spans="1:15">
      <c r="A11" s="4" t="s">
        <v>313</v>
      </c>
      <c r="L11" s="4" t="s">
        <v>314</v>
      </c>
    </row>
    <row r="12" spans="1:15">
      <c r="A12" s="4" t="s">
        <v>315</v>
      </c>
    </row>
    <row r="13" spans="1:15">
      <c r="A13" s="3" t="s">
        <v>301</v>
      </c>
    </row>
    <row r="14" spans="1:15">
      <c r="A14" s="4" t="s">
        <v>309</v>
      </c>
      <c r="L14" s="6" t="n">
        <v>2756546</v>
      </c>
      <c r="M14" s="6" t="n">
        <v>2501707</v>
      </c>
    </row>
    <row r="15" spans="1:15">
      <c r="A15" s="4" t="s">
        <v>316</v>
      </c>
      <c r="L15" s="4" t="s">
        <v>317</v>
      </c>
    </row>
    <row r="16" spans="1:15">
      <c r="A16" s="4" t="s">
        <v>99</v>
      </c>
    </row>
    <row r="17" spans="1:15">
      <c r="A17" s="3" t="s">
        <v>301</v>
      </c>
    </row>
    <row r="18" spans="1:15">
      <c r="A18" s="4" t="s">
        <v>318</v>
      </c>
      <c r="D18" s="4" t="s">
        <v>319</v>
      </c>
      <c r="M18" s="4" t="s">
        <v>320</v>
      </c>
      <c r="O18" s="4" t="s">
        <v>312</v>
      </c>
    </row>
    <row r="19" spans="1:15">
      <c r="A19" s="4" t="s">
        <v>321</v>
      </c>
      <c r="M19" s="4" t="s">
        <v>322</v>
      </c>
    </row>
    <row r="20" spans="1:15">
      <c r="A20" s="4" t="s">
        <v>323</v>
      </c>
      <c r="M20" s="4" t="s">
        <v>324</v>
      </c>
    </row>
    <row r="21" spans="1:15">
      <c r="A21" s="4" t="s">
        <v>104</v>
      </c>
    </row>
    <row r="22" spans="1:15">
      <c r="A22" s="3" t="s">
        <v>301</v>
      </c>
    </row>
    <row r="23" spans="1:15">
      <c r="A23" s="4" t="s">
        <v>318</v>
      </c>
      <c r="D23" s="4" t="s">
        <v>319</v>
      </c>
      <c r="M23" s="4" t="s">
        <v>325</v>
      </c>
    </row>
    <row r="24" spans="1:15">
      <c r="A24" s="4" t="s">
        <v>321</v>
      </c>
      <c r="L24" s="4" t="s">
        <v>322</v>
      </c>
    </row>
    <row r="25" spans="1:15">
      <c r="A25" s="4" t="s">
        <v>326</v>
      </c>
    </row>
    <row r="26" spans="1:15">
      <c r="A26" s="3" t="s">
        <v>301</v>
      </c>
    </row>
    <row r="27" spans="1:15">
      <c r="A27" s="4" t="s">
        <v>318</v>
      </c>
      <c r="L27" s="4" t="s">
        <v>325</v>
      </c>
    </row>
    <row r="28" spans="1:15">
      <c r="A28" s="4" t="s">
        <v>321</v>
      </c>
      <c r="L28" s="4" t="s">
        <v>322</v>
      </c>
    </row>
    <row r="29" spans="1:15">
      <c r="A29" s="4" t="s">
        <v>106</v>
      </c>
    </row>
    <row r="30" spans="1:15">
      <c r="A30" s="3" t="s">
        <v>301</v>
      </c>
    </row>
    <row r="31" spans="1:15">
      <c r="A31" s="4" t="s">
        <v>318</v>
      </c>
      <c r="L31" s="4" t="s">
        <v>327</v>
      </c>
    </row>
    <row r="32" spans="1:15">
      <c r="A32" s="4" t="s">
        <v>321</v>
      </c>
      <c r="L32" s="4" t="s">
        <v>322</v>
      </c>
    </row>
    <row r="33" spans="1:15">
      <c r="A33" s="4" t="s">
        <v>328</v>
      </c>
    </row>
    <row r="34" spans="1:15">
      <c r="A34" s="3" t="s">
        <v>301</v>
      </c>
    </row>
    <row r="35" spans="1:15">
      <c r="A35" s="4" t="s">
        <v>318</v>
      </c>
      <c r="L35" s="4" t="s">
        <v>305</v>
      </c>
    </row>
    <row r="36" spans="1:15">
      <c r="A36" s="4" t="s">
        <v>329</v>
      </c>
      <c r="B36" s="4" t="s">
        <v>322</v>
      </c>
    </row>
    <row r="37" spans="1:15">
      <c r="A37" s="4" t="s">
        <v>330</v>
      </c>
    </row>
    <row r="38" spans="1:15">
      <c r="A38" s="3" t="s">
        <v>301</v>
      </c>
    </row>
    <row r="39" spans="1:15">
      <c r="A39" s="4" t="s">
        <v>318</v>
      </c>
      <c r="H39" s="4" t="s">
        <v>305</v>
      </c>
    </row>
    <row r="40" spans="1:15">
      <c r="A40" s="4" t="s">
        <v>323</v>
      </c>
      <c r="B40" s="4" t="s">
        <v>331</v>
      </c>
    </row>
    <row r="41" spans="1:15">
      <c r="A41" s="4" t="s">
        <v>102</v>
      </c>
    </row>
    <row r="42" spans="1:15">
      <c r="A42" s="3" t="s">
        <v>301</v>
      </c>
    </row>
    <row r="43" spans="1:15">
      <c r="A43" s="4" t="s">
        <v>318</v>
      </c>
      <c r="J43" s="4" t="s">
        <v>305</v>
      </c>
      <c r="M43" s="4" t="s">
        <v>327</v>
      </c>
    </row>
    <row r="44" spans="1:15">
      <c r="A44" s="4" t="s">
        <v>321</v>
      </c>
      <c r="M44" s="4" t="s">
        <v>331</v>
      </c>
    </row>
    <row r="45" spans="1:15">
      <c r="A45" s="4" t="s">
        <v>323</v>
      </c>
      <c r="J45" s="4" t="s">
        <v>331</v>
      </c>
    </row>
    <row r="46" spans="1:15">
      <c r="A46" s="4" t="s">
        <v>332</v>
      </c>
    </row>
    <row r="47" spans="1:15">
      <c r="A47" s="3" t="s">
        <v>301</v>
      </c>
    </row>
    <row r="48" spans="1:15">
      <c r="A48" s="4" t="s">
        <v>318</v>
      </c>
      <c r="I48" s="4" t="s">
        <v>305</v>
      </c>
    </row>
    <row r="49" spans="1:15">
      <c r="A49" s="4" t="s">
        <v>321</v>
      </c>
      <c r="I49" s="4" t="s">
        <v>322</v>
      </c>
    </row>
    <row r="50" spans="1:15">
      <c r="A50" s="4" t="s">
        <v>333</v>
      </c>
    </row>
    <row r="51" spans="1:15">
      <c r="A51" s="3" t="s">
        <v>301</v>
      </c>
    </row>
    <row r="52" spans="1:15">
      <c r="A52" s="4" t="s">
        <v>318</v>
      </c>
      <c r="C52" s="4" t="s">
        <v>305</v>
      </c>
    </row>
    <row r="53" spans="1:15">
      <c r="A53" s="4" t="s">
        <v>321</v>
      </c>
      <c r="C53" s="4" t="s">
        <v>322</v>
      </c>
    </row>
    <row r="54" spans="1:15">
      <c r="A54" s="4" t="s">
        <v>334</v>
      </c>
    </row>
    <row r="55" spans="1:15">
      <c r="A55" s="3" t="s">
        <v>301</v>
      </c>
    </row>
    <row r="56" spans="1:15">
      <c r="A56" s="4" t="s">
        <v>318</v>
      </c>
      <c r="E56" s="4" t="s">
        <v>327</v>
      </c>
    </row>
    <row r="57" spans="1:15">
      <c r="A57" s="4" t="s">
        <v>321</v>
      </c>
      <c r="E57" s="4" t="s">
        <v>322</v>
      </c>
    </row>
    <row r="58" spans="1:15">
      <c r="A58" s="4" t="s">
        <v>335</v>
      </c>
    </row>
    <row r="59" spans="1:15">
      <c r="A59" s="3" t="s">
        <v>301</v>
      </c>
    </row>
    <row r="60" spans="1:15">
      <c r="A60" s="4" t="s">
        <v>318</v>
      </c>
      <c r="G60" s="4" t="s">
        <v>327</v>
      </c>
    </row>
    <row r="61" spans="1:15">
      <c r="A61" s="4" t="s">
        <v>321</v>
      </c>
      <c r="G61" s="4" t="s">
        <v>322</v>
      </c>
    </row>
    <row r="62" spans="1:15">
      <c r="A62" s="4" t="s">
        <v>336</v>
      </c>
    </row>
    <row r="63" spans="1:15">
      <c r="A63" s="3" t="s">
        <v>301</v>
      </c>
    </row>
    <row r="64" spans="1:15">
      <c r="A64" s="4" t="s">
        <v>318</v>
      </c>
      <c r="K64" s="4" t="s">
        <v>305</v>
      </c>
      <c r="O64" s="4" t="s">
        <v>325</v>
      </c>
    </row>
    <row r="65" spans="1:15">
      <c r="A65" s="4" t="s">
        <v>321</v>
      </c>
      <c r="F65" s="4" t="s">
        <v>3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337</v>
      </c>
      <c r="B1" s="2" t="s">
        <v>1</v>
      </c>
    </row>
    <row r="2" spans="1:3">
      <c r="B2" s="2" t="s">
        <v>338</v>
      </c>
      <c r="C2" s="2" t="s">
        <v>339</v>
      </c>
    </row>
    <row r="3" spans="1:3">
      <c r="A3" s="4" t="s">
        <v>85</v>
      </c>
    </row>
    <row r="4" spans="1:3">
      <c r="A4" s="3" t="s">
        <v>340</v>
      </c>
    </row>
    <row r="5" spans="1:3">
      <c r="A5" s="4" t="s">
        <v>341</v>
      </c>
      <c r="B5" s="7" t="n">
        <v>1762</v>
      </c>
      <c r="C5" s="7" t="n">
        <v>1874</v>
      </c>
    </row>
    <row r="6" spans="1:3">
      <c r="A6" s="4" t="s">
        <v>342</v>
      </c>
    </row>
    <row r="7" spans="1:3">
      <c r="A7" s="3" t="s">
        <v>340</v>
      </c>
    </row>
    <row r="8" spans="1:3">
      <c r="A8" s="4" t="s">
        <v>341</v>
      </c>
      <c r="B8" s="7" t="n">
        <v>181</v>
      </c>
      <c r="C8" s="7" t="n">
        <v>75</v>
      </c>
    </row>
    <row r="9" spans="1:3">
      <c r="A9" s="4" t="s">
        <v>343</v>
      </c>
    </row>
    <row r="10" spans="1:3">
      <c r="A10" s="3" t="s">
        <v>340</v>
      </c>
    </row>
    <row r="11" spans="1:3">
      <c r="A11" s="4" t="s">
        <v>344</v>
      </c>
      <c r="B11" s="6" t="n">
        <v>3510381</v>
      </c>
      <c r="C11" s="6" t="n">
        <v>639831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9</v>
      </c>
    </row>
    <row r="2" spans="1:3">
      <c r="A2" s="3" t="s">
        <v>346</v>
      </c>
    </row>
    <row r="3" spans="1:3">
      <c r="A3" s="4" t="s">
        <v>347</v>
      </c>
      <c r="B3" s="6" t="n">
        <v>851529</v>
      </c>
      <c r="C3" s="6" t="n">
        <v>710148</v>
      </c>
    </row>
    <row r="4" spans="1:3">
      <c r="A4" s="4" t="s">
        <v>348</v>
      </c>
      <c r="B4" s="7" t="n">
        <v>-757896</v>
      </c>
      <c r="C4" s="7" t="n">
        <v>-522665</v>
      </c>
    </row>
    <row r="5" spans="1:3">
      <c r="A5" s="4" t="s">
        <v>349</v>
      </c>
      <c r="B5" s="7" t="n">
        <v>93633</v>
      </c>
      <c r="C5" s="7" t="n">
        <v>187483</v>
      </c>
    </row>
    <row r="6" spans="1:3">
      <c r="A6" s="4" t="s">
        <v>350</v>
      </c>
      <c r="B6" s="7" t="n">
        <v>0</v>
      </c>
      <c r="C6" s="7" t="n">
        <v>0</v>
      </c>
    </row>
    <row r="7" spans="1:3">
      <c r="A7" s="4" t="s">
        <v>351</v>
      </c>
      <c r="B7" s="7" t="n">
        <v>0</v>
      </c>
      <c r="C7" s="7" t="n">
        <v>0</v>
      </c>
    </row>
    <row r="8" spans="1:3">
      <c r="A8" s="4" t="s">
        <v>352</v>
      </c>
      <c r="B8" s="7" t="n">
        <v>93633</v>
      </c>
      <c r="C8" s="7" t="n">
        <v>187483</v>
      </c>
    </row>
    <row r="9" spans="1:3">
      <c r="A9" s="4" t="s">
        <v>353</v>
      </c>
      <c r="B9" s="7" t="n">
        <v>-757896</v>
      </c>
      <c r="C9" s="7" t="n">
        <v>-522665</v>
      </c>
    </row>
    <row r="10" spans="1:3">
      <c r="A10" s="4" t="s">
        <v>354</v>
      </c>
      <c r="B10" s="7" t="n">
        <v>757896</v>
      </c>
      <c r="C10" s="7" t="n">
        <v>522665</v>
      </c>
    </row>
    <row r="11" spans="1:3">
      <c r="A11" s="4" t="s">
        <v>355</v>
      </c>
      <c r="B11" s="7" t="n">
        <v>0</v>
      </c>
      <c r="C11" s="7" t="n">
        <v>0</v>
      </c>
    </row>
    <row r="12" spans="1:3">
      <c r="A12" s="4" t="s">
        <v>356</v>
      </c>
      <c r="B12" s="7" t="n">
        <v>0</v>
      </c>
      <c r="C12" s="7" t="n">
        <v>0</v>
      </c>
    </row>
    <row r="13" spans="1:3">
      <c r="A13" s="4" t="s">
        <v>357</v>
      </c>
      <c r="B13" s="7" t="n">
        <v>0</v>
      </c>
      <c r="C13" s="7" t="n">
        <v>0</v>
      </c>
    </row>
    <row r="14" spans="1:3">
      <c r="A14" s="4" t="s">
        <v>358</v>
      </c>
      <c r="B14" s="7" t="n">
        <v>0</v>
      </c>
      <c r="C14" s="7" t="n">
        <v>0</v>
      </c>
    </row>
    <row r="15" spans="1:3">
      <c r="A15" s="4" t="s">
        <v>359</v>
      </c>
      <c r="B15" s="7" t="n">
        <v>93633</v>
      </c>
      <c r="C15" s="7" t="n">
        <v>187483</v>
      </c>
    </row>
    <row r="16" spans="1:3">
      <c r="A16" s="4" t="s">
        <v>85</v>
      </c>
    </row>
    <row r="17" spans="1:3">
      <c r="A17" s="3" t="s">
        <v>346</v>
      </c>
    </row>
    <row r="18" spans="1:3">
      <c r="A18" s="4" t="s">
        <v>347</v>
      </c>
      <c r="B18" s="7" t="n">
        <v>851529</v>
      </c>
      <c r="C18" s="7" t="n">
        <v>710148</v>
      </c>
    </row>
    <row r="19" spans="1:3">
      <c r="A19" s="4" t="s">
        <v>348</v>
      </c>
      <c r="B19" s="7" t="n">
        <v>-757896</v>
      </c>
      <c r="C19" s="7" t="n">
        <v>-522665</v>
      </c>
    </row>
    <row r="20" spans="1:3">
      <c r="A20" s="4" t="s">
        <v>349</v>
      </c>
      <c r="B20" s="7" t="n">
        <v>93633</v>
      </c>
      <c r="C20" s="7" t="n">
        <v>187483</v>
      </c>
    </row>
    <row r="21" spans="1:3">
      <c r="A21" s="4" t="s">
        <v>350</v>
      </c>
      <c r="B21" s="7" t="n">
        <v>0</v>
      </c>
      <c r="C21" s="7" t="n">
        <v>0</v>
      </c>
    </row>
    <row r="22" spans="1:3">
      <c r="A22" s="4" t="s">
        <v>351</v>
      </c>
      <c r="B22" s="7" t="n">
        <v>0</v>
      </c>
      <c r="C22" s="7" t="n">
        <v>0</v>
      </c>
    </row>
    <row r="23" spans="1:3">
      <c r="A23" s="4" t="s">
        <v>352</v>
      </c>
      <c r="B23" s="7" t="n">
        <v>93633</v>
      </c>
      <c r="C23" s="7" t="n">
        <v>187483</v>
      </c>
    </row>
    <row r="24" spans="1:3">
      <c r="A24" s="4" t="s">
        <v>353</v>
      </c>
      <c r="B24" s="7" t="n">
        <v>-757896</v>
      </c>
      <c r="C24" s="7" t="n">
        <v>-522665</v>
      </c>
    </row>
    <row r="25" spans="1:3">
      <c r="A25" s="4" t="s">
        <v>354</v>
      </c>
      <c r="B25" s="7" t="n">
        <v>757896</v>
      </c>
      <c r="C25" s="7" t="n">
        <v>522665</v>
      </c>
    </row>
    <row r="26" spans="1:3">
      <c r="A26" s="4" t="s">
        <v>355</v>
      </c>
      <c r="B26" s="7" t="n">
        <v>0</v>
      </c>
      <c r="C26" s="7" t="n">
        <v>0</v>
      </c>
    </row>
    <row r="27" spans="1:3">
      <c r="A27" s="4" t="s">
        <v>356</v>
      </c>
      <c r="B27" s="7" t="n">
        <v>0</v>
      </c>
      <c r="C27" s="7" t="n">
        <v>0</v>
      </c>
    </row>
    <row r="28" spans="1:3">
      <c r="A28" s="4" t="s">
        <v>357</v>
      </c>
      <c r="B28" s="7" t="n">
        <v>0</v>
      </c>
      <c r="C28" s="7" t="n">
        <v>0</v>
      </c>
    </row>
    <row r="29" spans="1:3">
      <c r="A29" s="4" t="s">
        <v>358</v>
      </c>
      <c r="B29" s="6" t="n">
        <v>0</v>
      </c>
      <c r="C2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9</v>
      </c>
    </row>
    <row r="2" spans="1:3">
      <c r="A2" s="4" t="s">
        <v>85</v>
      </c>
    </row>
    <row r="3" spans="1:3">
      <c r="A3" s="3" t="s">
        <v>346</v>
      </c>
    </row>
    <row r="4" spans="1:3">
      <c r="A4" s="4" t="s">
        <v>361</v>
      </c>
      <c r="B4" s="6" t="n">
        <v>851529</v>
      </c>
      <c r="C4" s="6" t="n">
        <v>710148</v>
      </c>
    </row>
    <row r="5" spans="1:3">
      <c r="A5" s="4" t="s">
        <v>362</v>
      </c>
      <c r="B5" s="7" t="n">
        <v>-757896</v>
      </c>
      <c r="C5" s="7" t="n">
        <v>-522665</v>
      </c>
    </row>
    <row r="6" spans="1:3">
      <c r="A6" s="4" t="s">
        <v>86</v>
      </c>
      <c r="B6" s="7" t="n">
        <v>93633</v>
      </c>
      <c r="C6" s="7" t="n">
        <v>187483</v>
      </c>
    </row>
    <row r="7" spans="1:3">
      <c r="A7" s="4" t="s">
        <v>89</v>
      </c>
    </row>
    <row r="8" spans="1:3">
      <c r="A8" s="3" t="s">
        <v>346</v>
      </c>
    </row>
    <row r="9" spans="1:3">
      <c r="A9" s="4" t="s">
        <v>86</v>
      </c>
      <c r="B9" s="7" t="n">
        <v>201796</v>
      </c>
      <c r="C9" s="7" t="n">
        <v>140143</v>
      </c>
    </row>
    <row r="10" spans="1:3">
      <c r="A10" s="4" t="s">
        <v>92</v>
      </c>
    </row>
    <row r="11" spans="1:3">
      <c r="A11" s="3" t="s">
        <v>346</v>
      </c>
    </row>
    <row r="12" spans="1:3">
      <c r="A12" s="4" t="s">
        <v>86</v>
      </c>
      <c r="B12" s="7" t="n">
        <v>-108163</v>
      </c>
      <c r="C12" s="7" t="n">
        <v>47340</v>
      </c>
    </row>
    <row r="13" spans="1:3">
      <c r="A13" s="4" t="s">
        <v>363</v>
      </c>
    </row>
    <row r="14" spans="1:3">
      <c r="A14" s="3" t="s">
        <v>346</v>
      </c>
    </row>
    <row r="15" spans="1:3">
      <c r="A15" s="4" t="s">
        <v>361</v>
      </c>
      <c r="C15" s="7" t="n">
        <v>51625</v>
      </c>
    </row>
    <row r="16" spans="1:3">
      <c r="A16" s="4" t="s">
        <v>155</v>
      </c>
    </row>
    <row r="17" spans="1:3">
      <c r="A17" s="3" t="s">
        <v>346</v>
      </c>
    </row>
    <row r="18" spans="1:3">
      <c r="A18" s="4" t="s">
        <v>362</v>
      </c>
      <c r="C18" s="7" t="n">
        <v>-23000</v>
      </c>
    </row>
    <row r="19" spans="1:3">
      <c r="A19" s="4" t="s">
        <v>364</v>
      </c>
    </row>
    <row r="20" spans="1:3">
      <c r="A20" s="3" t="s">
        <v>346</v>
      </c>
    </row>
    <row r="21" spans="1:3">
      <c r="A21" s="4" t="s">
        <v>361</v>
      </c>
      <c r="B21" s="7" t="n">
        <v>117929</v>
      </c>
      <c r="C21" s="7" t="n">
        <v>94211</v>
      </c>
    </row>
    <row r="22" spans="1:3">
      <c r="A22" s="4" t="s">
        <v>362</v>
      </c>
      <c r="B22" s="7" t="n">
        <v>-148721</v>
      </c>
      <c r="C22" s="7" t="n">
        <v>-60036</v>
      </c>
    </row>
    <row r="23" spans="1:3">
      <c r="A23" s="4" t="s">
        <v>108</v>
      </c>
    </row>
    <row r="24" spans="1:3">
      <c r="A24" s="3" t="s">
        <v>346</v>
      </c>
    </row>
    <row r="25" spans="1:3">
      <c r="A25" s="4" t="s">
        <v>86</v>
      </c>
      <c r="B25" s="7" t="n">
        <v>-26777</v>
      </c>
      <c r="C25" s="7" t="n">
        <v>70786</v>
      </c>
    </row>
    <row r="26" spans="1:3">
      <c r="A26" s="4" t="s">
        <v>112</v>
      </c>
    </row>
    <row r="27" spans="1:3">
      <c r="A27" s="3" t="s">
        <v>346</v>
      </c>
    </row>
    <row r="28" spans="1:3">
      <c r="A28" s="4" t="s">
        <v>86</v>
      </c>
      <c r="B28" s="7" t="n">
        <v>-4015</v>
      </c>
      <c r="C28" s="7" t="n">
        <v>-36611</v>
      </c>
    </row>
    <row r="29" spans="1:3">
      <c r="A29" s="4" t="s">
        <v>365</v>
      </c>
    </row>
    <row r="30" spans="1:3">
      <c r="A30" s="3" t="s">
        <v>346</v>
      </c>
    </row>
    <row r="31" spans="1:3">
      <c r="A31" s="4" t="s">
        <v>361</v>
      </c>
      <c r="B31" s="7" t="n">
        <v>84783</v>
      </c>
      <c r="C31" s="7" t="n">
        <v>214439</v>
      </c>
    </row>
    <row r="32" spans="1:3">
      <c r="A32" s="4" t="s">
        <v>362</v>
      </c>
      <c r="B32" s="7" t="n">
        <v>-103128</v>
      </c>
      <c r="C32" s="7" t="n">
        <v>-39440</v>
      </c>
    </row>
    <row r="33" spans="1:3">
      <c r="A33" s="4" t="s">
        <v>114</v>
      </c>
    </row>
    <row r="34" spans="1:3">
      <c r="A34" s="3" t="s">
        <v>346</v>
      </c>
    </row>
    <row r="35" spans="1:3">
      <c r="A35" s="4" t="s">
        <v>86</v>
      </c>
      <c r="B35" s="7" t="n">
        <v>-96130</v>
      </c>
      <c r="C35" s="7" t="n">
        <v>213269</v>
      </c>
    </row>
    <row r="36" spans="1:3">
      <c r="A36" s="4" t="s">
        <v>117</v>
      </c>
    </row>
    <row r="37" spans="1:3">
      <c r="A37" s="3" t="s">
        <v>346</v>
      </c>
    </row>
    <row r="38" spans="1:3">
      <c r="A38" s="4" t="s">
        <v>86</v>
      </c>
      <c r="B38" s="7" t="n">
        <v>77785</v>
      </c>
      <c r="C38" s="7" t="n">
        <v>-38270</v>
      </c>
    </row>
    <row r="39" spans="1:3">
      <c r="A39" s="4" t="s">
        <v>366</v>
      </c>
    </row>
    <row r="40" spans="1:3">
      <c r="A40" s="3" t="s">
        <v>346</v>
      </c>
    </row>
    <row r="41" spans="1:3">
      <c r="A41" s="4" t="s">
        <v>361</v>
      </c>
      <c r="C41" s="7" t="n">
        <v>43000</v>
      </c>
    </row>
    <row r="42" spans="1:3">
      <c r="A42" s="4" t="s">
        <v>367</v>
      </c>
    </row>
    <row r="43" spans="1:3">
      <c r="A43" s="3" t="s">
        <v>346</v>
      </c>
    </row>
    <row r="44" spans="1:3">
      <c r="A44" s="4" t="s">
        <v>362</v>
      </c>
      <c r="C44" s="7" t="n">
        <v>-23000</v>
      </c>
    </row>
    <row r="45" spans="1:3">
      <c r="A45" s="4" t="s">
        <v>368</v>
      </c>
    </row>
    <row r="46" spans="1:3">
      <c r="A46" s="3" t="s">
        <v>346</v>
      </c>
    </row>
    <row r="47" spans="1:3">
      <c r="A47" s="4" t="s">
        <v>361</v>
      </c>
      <c r="B47" s="7" t="n">
        <v>59786</v>
      </c>
      <c r="C47" s="7" t="n">
        <v>69673</v>
      </c>
    </row>
    <row r="48" spans="1:3">
      <c r="A48" s="4" t="s">
        <v>362</v>
      </c>
      <c r="B48" s="7" t="n">
        <v>-116823</v>
      </c>
      <c r="C48" s="7" t="n">
        <v>-17591</v>
      </c>
    </row>
    <row r="49" spans="1:3">
      <c r="A49" s="4" t="s">
        <v>122</v>
      </c>
    </row>
    <row r="50" spans="1:3">
      <c r="A50" s="3" t="s">
        <v>346</v>
      </c>
    </row>
    <row r="51" spans="1:3">
      <c r="A51" s="4" t="s">
        <v>86</v>
      </c>
      <c r="B51" s="7" t="n">
        <v>-84112</v>
      </c>
      <c r="C51" s="7" t="n">
        <v>-14200</v>
      </c>
    </row>
    <row r="52" spans="1:3">
      <c r="A52" s="4" t="s">
        <v>125</v>
      </c>
    </row>
    <row r="53" spans="1:3">
      <c r="A53" s="3" t="s">
        <v>346</v>
      </c>
    </row>
    <row r="54" spans="1:3">
      <c r="A54" s="4" t="s">
        <v>86</v>
      </c>
      <c r="B54" s="7" t="n">
        <v>27075</v>
      </c>
      <c r="C54" s="7" t="n">
        <v>66282</v>
      </c>
    </row>
    <row r="55" spans="1:3">
      <c r="A55" s="4" t="s">
        <v>369</v>
      </c>
    </row>
    <row r="56" spans="1:3">
      <c r="A56" s="3" t="s">
        <v>346</v>
      </c>
    </row>
    <row r="57" spans="1:3">
      <c r="A57" s="4" t="s">
        <v>361</v>
      </c>
      <c r="B57" s="7" t="n">
        <v>188979</v>
      </c>
      <c r="C57" s="7" t="n">
        <v>62560</v>
      </c>
    </row>
    <row r="58" spans="1:3">
      <c r="A58" s="4" t="s">
        <v>362</v>
      </c>
      <c r="B58" s="7" t="n">
        <v>-101999</v>
      </c>
      <c r="C58" s="7" t="n">
        <v>-147661</v>
      </c>
    </row>
    <row r="59" spans="1:3">
      <c r="A59" s="4" t="s">
        <v>128</v>
      </c>
    </row>
    <row r="60" spans="1:3">
      <c r="A60" s="3" t="s">
        <v>346</v>
      </c>
    </row>
    <row r="61" spans="1:3">
      <c r="A61" s="4" t="s">
        <v>86</v>
      </c>
      <c r="B61" s="7" t="n">
        <v>78137</v>
      </c>
      <c r="C61" s="7" t="n">
        <v>-22330</v>
      </c>
    </row>
    <row r="62" spans="1:3">
      <c r="A62" s="4" t="s">
        <v>130</v>
      </c>
    </row>
    <row r="63" spans="1:3">
      <c r="A63" s="3" t="s">
        <v>346</v>
      </c>
    </row>
    <row r="64" spans="1:3">
      <c r="A64" s="4" t="s">
        <v>86</v>
      </c>
      <c r="B64" s="7" t="n">
        <v>8843</v>
      </c>
      <c r="C64" s="7" t="n">
        <v>-62771</v>
      </c>
    </row>
    <row r="65" spans="1:3">
      <c r="A65" s="4" t="s">
        <v>370</v>
      </c>
    </row>
    <row r="66" spans="1:3">
      <c r="A66" s="3" t="s">
        <v>346</v>
      </c>
    </row>
    <row r="67" spans="1:3">
      <c r="A67" s="4" t="s">
        <v>361</v>
      </c>
      <c r="B67" s="7" t="n">
        <v>110603</v>
      </c>
      <c r="C67" s="7" t="n">
        <v>14844</v>
      </c>
    </row>
    <row r="68" spans="1:3">
      <c r="A68" s="4" t="s">
        <v>362</v>
      </c>
      <c r="B68" s="7" t="n">
        <v>-100422</v>
      </c>
      <c r="C68" s="7" t="n">
        <v>-5813</v>
      </c>
    </row>
    <row r="69" spans="1:3">
      <c r="A69" s="4" t="s">
        <v>149</v>
      </c>
    </row>
    <row r="70" spans="1:3">
      <c r="A70" s="3" t="s">
        <v>346</v>
      </c>
    </row>
    <row r="71" spans="1:3">
      <c r="A71" s="4" t="s">
        <v>86</v>
      </c>
      <c r="B71" s="7" t="n">
        <v>106822</v>
      </c>
    </row>
    <row r="72" spans="1:3">
      <c r="A72" s="4" t="s">
        <v>151</v>
      </c>
    </row>
    <row r="73" spans="1:3">
      <c r="A73" s="3" t="s">
        <v>346</v>
      </c>
    </row>
    <row r="74" spans="1:3">
      <c r="A74" s="4" t="s">
        <v>86</v>
      </c>
      <c r="B74" s="7" t="n">
        <v>-96641</v>
      </c>
      <c r="C74" s="7" t="n">
        <v>9031</v>
      </c>
    </row>
    <row r="75" spans="1:3">
      <c r="A75" s="4" t="s">
        <v>371</v>
      </c>
    </row>
    <row r="76" spans="1:3">
      <c r="A76" s="3" t="s">
        <v>346</v>
      </c>
    </row>
    <row r="77" spans="1:3">
      <c r="A77" s="4" t="s">
        <v>361</v>
      </c>
      <c r="B77" s="7" t="n">
        <v>239824</v>
      </c>
      <c r="C77" s="7" t="n">
        <v>16572</v>
      </c>
    </row>
    <row r="78" spans="1:3">
      <c r="A78" s="4" t="s">
        <v>362</v>
      </c>
      <c r="B78" s="7" t="n">
        <v>-127847</v>
      </c>
      <c r="C78" s="7" t="n">
        <v>-22410</v>
      </c>
    </row>
    <row r="79" spans="1:3">
      <c r="A79" s="4" t="s">
        <v>133</v>
      </c>
    </row>
    <row r="80" spans="1:3">
      <c r="A80" s="3" t="s">
        <v>346</v>
      </c>
    </row>
    <row r="81" spans="1:3">
      <c r="A81" s="4" t="s">
        <v>86</v>
      </c>
      <c r="B81" s="7" t="n">
        <v>224279</v>
      </c>
      <c r="C81" s="7" t="n">
        <v>-19505</v>
      </c>
    </row>
    <row r="82" spans="1:3">
      <c r="A82" s="4" t="s">
        <v>135</v>
      </c>
    </row>
    <row r="83" spans="1:3">
      <c r="A83" s="3" t="s">
        <v>346</v>
      </c>
    </row>
    <row r="84" spans="1:3">
      <c r="A84" s="4" t="s">
        <v>86</v>
      </c>
      <c r="B84" s="7" t="n">
        <v>-112302</v>
      </c>
      <c r="C84" s="7" t="n">
        <v>13667</v>
      </c>
    </row>
    <row r="85" spans="1:3">
      <c r="A85" s="4" t="s">
        <v>372</v>
      </c>
    </row>
    <row r="86" spans="1:3">
      <c r="A86" s="3" t="s">
        <v>346</v>
      </c>
    </row>
    <row r="87" spans="1:3">
      <c r="A87" s="4" t="s">
        <v>361</v>
      </c>
      <c r="B87" s="7" t="n">
        <v>6430</v>
      </c>
      <c r="C87" s="7" t="n">
        <v>144163</v>
      </c>
    </row>
    <row r="88" spans="1:3">
      <c r="A88" s="4" t="s">
        <v>362</v>
      </c>
      <c r="B88" s="7" t="n">
        <v>-2880</v>
      </c>
      <c r="C88" s="7" t="n">
        <v>-138305</v>
      </c>
    </row>
    <row r="89" spans="1:3">
      <c r="A89" s="4" t="s">
        <v>137</v>
      </c>
    </row>
    <row r="90" spans="1:3">
      <c r="A90" s="3" t="s">
        <v>346</v>
      </c>
    </row>
    <row r="91" spans="1:3">
      <c r="A91" s="4" t="s">
        <v>86</v>
      </c>
      <c r="B91" s="7" t="n">
        <v>5100</v>
      </c>
      <c r="C91" s="7" t="n">
        <v>-133257</v>
      </c>
    </row>
    <row r="92" spans="1:3">
      <c r="A92" s="4" t="s">
        <v>139</v>
      </c>
    </row>
    <row r="93" spans="1:3">
      <c r="A93" s="3" t="s">
        <v>346</v>
      </c>
    </row>
    <row r="94" spans="1:3">
      <c r="A94" s="4" t="s">
        <v>86</v>
      </c>
      <c r="B94" s="7" t="n">
        <v>-1550</v>
      </c>
      <c r="C94" s="7" t="n">
        <v>139115</v>
      </c>
    </row>
    <row r="95" spans="1:3">
      <c r="A95" s="4" t="s">
        <v>373</v>
      </c>
    </row>
    <row r="96" spans="1:3">
      <c r="A96" s="3" t="s">
        <v>346</v>
      </c>
    </row>
    <row r="97" spans="1:3">
      <c r="A97" s="4" t="s">
        <v>361</v>
      </c>
      <c r="B97" s="7" t="n">
        <v>23688</v>
      </c>
      <c r="C97" s="7" t="n">
        <v>50653</v>
      </c>
    </row>
    <row r="98" spans="1:3">
      <c r="A98" s="4" t="s">
        <v>362</v>
      </c>
      <c r="B98" s="7" t="n">
        <v>-5835</v>
      </c>
      <c r="C98" s="7" t="n">
        <v>-40050</v>
      </c>
    </row>
    <row r="99" spans="1:3">
      <c r="A99" s="4" t="s">
        <v>140</v>
      </c>
    </row>
    <row r="100" spans="1:3">
      <c r="A100" s="3" t="s">
        <v>346</v>
      </c>
    </row>
    <row r="101" spans="1:3">
      <c r="A101" s="4" t="s">
        <v>86</v>
      </c>
      <c r="B101" s="7" t="n">
        <v>18336</v>
      </c>
      <c r="C101" s="7" t="n">
        <v>50653</v>
      </c>
    </row>
    <row r="102" spans="1:3">
      <c r="A102" s="4" t="s">
        <v>142</v>
      </c>
    </row>
    <row r="103" spans="1:3">
      <c r="A103" s="3" t="s">
        <v>346</v>
      </c>
    </row>
    <row r="104" spans="1:3">
      <c r="A104" s="4" t="s">
        <v>86</v>
      </c>
      <c r="B104" s="7" t="n">
        <v>-483</v>
      </c>
      <c r="C104" s="7" t="n">
        <v>-40050</v>
      </c>
    </row>
    <row r="105" spans="1:3">
      <c r="A105" s="4" t="s">
        <v>374</v>
      </c>
    </row>
    <row r="106" spans="1:3">
      <c r="A106" s="3" t="s">
        <v>346</v>
      </c>
    </row>
    <row r="107" spans="1:3">
      <c r="A107" s="4" t="s">
        <v>361</v>
      </c>
      <c r="B107" s="7" t="n">
        <v>19507</v>
      </c>
      <c r="C107" s="7" t="n">
        <v>43033</v>
      </c>
    </row>
    <row r="108" spans="1:3">
      <c r="A108" s="4" t="s">
        <v>362</v>
      </c>
      <c r="B108" s="7" t="n">
        <v>-50241</v>
      </c>
      <c r="C108" s="7" t="n">
        <v>-51359</v>
      </c>
    </row>
    <row r="109" spans="1:3">
      <c r="A109" s="4" t="s">
        <v>144</v>
      </c>
    </row>
    <row r="110" spans="1:3">
      <c r="A110" s="3" t="s">
        <v>346</v>
      </c>
    </row>
    <row r="111" spans="1:3">
      <c r="A111" s="4" t="s">
        <v>86</v>
      </c>
      <c r="B111" s="7" t="n">
        <v>-23859</v>
      </c>
      <c r="C111" s="7" t="n">
        <v>-5273</v>
      </c>
    </row>
    <row r="112" spans="1:3">
      <c r="A112" s="4" t="s">
        <v>146</v>
      </c>
    </row>
    <row r="113" spans="1:3">
      <c r="A113" s="3" t="s">
        <v>346</v>
      </c>
    </row>
    <row r="114" spans="1:3">
      <c r="A114" s="4" t="s">
        <v>86</v>
      </c>
      <c r="B114" s="6" t="n">
        <v>-6875</v>
      </c>
      <c r="C114" s="7" t="n">
        <v>-3053</v>
      </c>
    </row>
    <row r="115" spans="1:3">
      <c r="A115" s="4" t="s">
        <v>375</v>
      </c>
    </row>
    <row r="116" spans="1:3">
      <c r="A116" s="3" t="s">
        <v>346</v>
      </c>
    </row>
    <row r="117" spans="1:3">
      <c r="A117" s="4" t="s">
        <v>361</v>
      </c>
      <c r="C117" s="6" t="n">
        <v>86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9</v>
      </c>
      <c r="D2" s="2" t="s">
        <v>158</v>
      </c>
    </row>
    <row r="3" spans="1:4">
      <c r="A3" s="3" t="s">
        <v>346</v>
      </c>
    </row>
    <row r="4" spans="1:4">
      <c r="A4" s="4" t="s">
        <v>173</v>
      </c>
      <c r="B4" s="6" t="n">
        <v>305732</v>
      </c>
      <c r="C4" s="6" t="n">
        <v>-1170818</v>
      </c>
      <c r="D4" s="6" t="n">
        <v>222117</v>
      </c>
    </row>
    <row r="5" spans="1:4">
      <c r="A5" s="4" t="s">
        <v>377</v>
      </c>
    </row>
    <row r="6" spans="1:4">
      <c r="A6" s="3" t="s">
        <v>346</v>
      </c>
    </row>
    <row r="7" spans="1:4">
      <c r="A7" s="4" t="s">
        <v>173</v>
      </c>
      <c r="B7" s="7" t="n">
        <v>-522483</v>
      </c>
      <c r="C7" s="7" t="n">
        <v>205969</v>
      </c>
      <c r="D7" s="7" t="n">
        <v>219420</v>
      </c>
    </row>
    <row r="8" spans="1:4">
      <c r="A8" s="4" t="s">
        <v>378</v>
      </c>
    </row>
    <row r="9" spans="1:4">
      <c r="A9" s="3" t="s">
        <v>346</v>
      </c>
    </row>
    <row r="10" spans="1:4">
      <c r="A10" s="4" t="s">
        <v>173</v>
      </c>
      <c r="B10" s="7" t="n">
        <v>-118612</v>
      </c>
      <c r="C10" s="7" t="n">
        <v>-471773</v>
      </c>
      <c r="D10" s="7" t="n">
        <v>1020372</v>
      </c>
    </row>
    <row r="11" spans="1:4">
      <c r="A11" s="4" t="s">
        <v>379</v>
      </c>
    </row>
    <row r="12" spans="1:4">
      <c r="A12" s="3" t="s">
        <v>346</v>
      </c>
    </row>
    <row r="13" spans="1:4">
      <c r="A13" s="4" t="s">
        <v>173</v>
      </c>
      <c r="B13" s="7" t="n">
        <v>-194106</v>
      </c>
      <c r="C13" s="7" t="n">
        <v>-803721</v>
      </c>
      <c r="D13" s="7" t="n">
        <v>-81019</v>
      </c>
    </row>
    <row r="14" spans="1:4">
      <c r="A14" s="4" t="s">
        <v>380</v>
      </c>
    </row>
    <row r="15" spans="1:4">
      <c r="A15" s="3" t="s">
        <v>346</v>
      </c>
    </row>
    <row r="16" spans="1:4">
      <c r="A16" s="4" t="s">
        <v>173</v>
      </c>
      <c r="B16" s="7" t="n">
        <v>517449</v>
      </c>
      <c r="C16" s="7" t="n">
        <v>497548</v>
      </c>
      <c r="D16" s="7" t="n">
        <v>-152017</v>
      </c>
    </row>
    <row r="17" spans="1:4">
      <c r="A17" s="4" t="s">
        <v>381</v>
      </c>
    </row>
    <row r="18" spans="1:4">
      <c r="A18" s="3" t="s">
        <v>346</v>
      </c>
    </row>
    <row r="19" spans="1:4">
      <c r="A19" s="4" t="s">
        <v>173</v>
      </c>
      <c r="B19" s="7" t="n">
        <v>220851</v>
      </c>
      <c r="C19" s="7" t="n">
        <v>-254500</v>
      </c>
      <c r="D19" s="7" t="n">
        <v>-1253337</v>
      </c>
    </row>
    <row r="20" spans="1:4">
      <c r="A20" s="4" t="s">
        <v>382</v>
      </c>
    </row>
    <row r="21" spans="1:4">
      <c r="A21" s="3" t="s">
        <v>346</v>
      </c>
    </row>
    <row r="22" spans="1:4">
      <c r="A22" s="4" t="s">
        <v>173</v>
      </c>
      <c r="B22" s="7" t="n">
        <v>322348</v>
      </c>
      <c r="C22" s="7" t="n">
        <v>29826</v>
      </c>
      <c r="D22" s="7" t="n">
        <v>1238890</v>
      </c>
    </row>
    <row r="23" spans="1:4">
      <c r="A23" s="4" t="s">
        <v>383</v>
      </c>
    </row>
    <row r="24" spans="1:4">
      <c r="A24" s="3" t="s">
        <v>346</v>
      </c>
    </row>
    <row r="25" spans="1:4">
      <c r="A25" s="4" t="s">
        <v>173</v>
      </c>
      <c r="B25" s="7" t="n">
        <v>-105180</v>
      </c>
      <c r="C25" s="7" t="n">
        <v>-29930</v>
      </c>
      <c r="D25" s="7" t="n">
        <v>-54052</v>
      </c>
    </row>
    <row r="26" spans="1:4">
      <c r="A26" s="4" t="s">
        <v>384</v>
      </c>
    </row>
    <row r="27" spans="1:4">
      <c r="A27" s="3" t="s">
        <v>346</v>
      </c>
    </row>
    <row r="28" spans="1:4">
      <c r="A28" s="4" t="s">
        <v>173</v>
      </c>
      <c r="B28" s="7" t="n">
        <v>170796</v>
      </c>
      <c r="C28" s="7" t="n">
        <v>-1540</v>
      </c>
      <c r="D28" s="7" t="n">
        <v>-454501</v>
      </c>
    </row>
    <row r="29" spans="1:4">
      <c r="A29" s="4" t="s">
        <v>385</v>
      </c>
    </row>
    <row r="30" spans="1:4">
      <c r="A30" s="3" t="s">
        <v>346</v>
      </c>
    </row>
    <row r="31" spans="1:4">
      <c r="A31" s="4" t="s">
        <v>173</v>
      </c>
      <c r="B31" s="6" t="n">
        <v>14669</v>
      </c>
      <c r="C31" s="6" t="n">
        <v>-342697</v>
      </c>
      <c r="D31" s="6" t="n">
        <v>-26163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v>
      </c>
      <c r="B1" s="2" t="s">
        <v>2</v>
      </c>
      <c r="C1" s="2" t="s">
        <v>39</v>
      </c>
    </row>
    <row r="2" spans="1:3">
      <c r="A2" s="4" t="s">
        <v>73</v>
      </c>
      <c r="B2" s="6" t="n">
        <v>0</v>
      </c>
      <c r="C2" s="6" t="n">
        <v>23040</v>
      </c>
    </row>
    <row r="3" spans="1:3">
      <c r="A3" s="4" t="s">
        <v>74</v>
      </c>
      <c r="B3" s="6" t="n">
        <v>0</v>
      </c>
      <c r="C3" s="6" t="n">
        <v>4540</v>
      </c>
    </row>
    <row r="4" spans="1:3">
      <c r="A4" s="4" t="s">
        <v>34</v>
      </c>
    </row>
    <row r="5" spans="1:3">
      <c r="A5" s="4" t="s">
        <v>75</v>
      </c>
      <c r="B5" s="7" t="n">
        <v>25573</v>
      </c>
      <c r="C5" s="5" t="n">
        <v>35490.826</v>
      </c>
    </row>
    <row r="6" spans="1:3">
      <c r="A6" s="4" t="s">
        <v>37</v>
      </c>
    </row>
    <row r="7" spans="1:3">
      <c r="A7" s="4" t="s">
        <v>76</v>
      </c>
      <c r="B7" s="5" t="n">
        <v>396.685</v>
      </c>
      <c r="C7" s="5" t="n">
        <v>498.905</v>
      </c>
    </row>
    <row r="8" spans="1:3">
      <c r="A8" s="4" t="s">
        <v>75</v>
      </c>
      <c r="B8" s="5" t="n">
        <v>21.265</v>
      </c>
      <c r="C8" s="5" t="n">
        <v>2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9</v>
      </c>
    </row>
    <row r="2" spans="1:3">
      <c r="A2" s="4" t="s">
        <v>387</v>
      </c>
    </row>
    <row r="3" spans="1:3">
      <c r="A3" s="3" t="s">
        <v>388</v>
      </c>
    </row>
    <row r="4" spans="1:3">
      <c r="A4" s="4" t="s">
        <v>389</v>
      </c>
      <c r="B4" s="7" t="n">
        <v>0</v>
      </c>
      <c r="C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9</v>
      </c>
    </row>
    <row r="2" spans="1:3">
      <c r="A2" s="3" t="s">
        <v>391</v>
      </c>
    </row>
    <row r="3" spans="1:3">
      <c r="A3" s="4" t="s">
        <v>52</v>
      </c>
      <c r="B3" s="6" t="n">
        <v>851529</v>
      </c>
      <c r="C3" s="6" t="n">
        <v>761773</v>
      </c>
    </row>
    <row r="4" spans="1:3">
      <c r="A4" s="3" t="s">
        <v>392</v>
      </c>
    </row>
    <row r="5" spans="1:3">
      <c r="A5" s="4" t="s">
        <v>63</v>
      </c>
      <c r="B5" s="7" t="n">
        <v>757896</v>
      </c>
      <c r="C5" s="7" t="n">
        <v>545665</v>
      </c>
    </row>
    <row r="6" spans="1:3">
      <c r="A6" s="4" t="s">
        <v>85</v>
      </c>
    </row>
    <row r="7" spans="1:3">
      <c r="A7" s="3" t="s">
        <v>391</v>
      </c>
    </row>
    <row r="8" spans="1:3">
      <c r="A8" s="4" t="s">
        <v>52</v>
      </c>
      <c r="B8" s="7" t="n">
        <v>851529</v>
      </c>
      <c r="C8" s="7" t="n">
        <v>710148</v>
      </c>
    </row>
    <row r="9" spans="1:3">
      <c r="A9" s="3" t="s">
        <v>392</v>
      </c>
    </row>
    <row r="10" spans="1:3">
      <c r="A10" s="4" t="s">
        <v>63</v>
      </c>
      <c r="B10" s="7" t="n">
        <v>757896</v>
      </c>
      <c r="C10" s="7" t="n">
        <v>522665</v>
      </c>
    </row>
    <row r="11" spans="1:3">
      <c r="A11" s="4" t="s">
        <v>363</v>
      </c>
    </row>
    <row r="12" spans="1:3">
      <c r="A12" s="3" t="s">
        <v>391</v>
      </c>
    </row>
    <row r="13" spans="1:3">
      <c r="A13" s="4" t="s">
        <v>52</v>
      </c>
      <c r="C13" s="7" t="n">
        <v>51625</v>
      </c>
    </row>
    <row r="14" spans="1:3">
      <c r="A14" s="4" t="s">
        <v>155</v>
      </c>
    </row>
    <row r="15" spans="1:3">
      <c r="A15" s="3" t="s">
        <v>392</v>
      </c>
    </row>
    <row r="16" spans="1:3">
      <c r="A16" s="4" t="s">
        <v>63</v>
      </c>
      <c r="C16" s="7" t="n">
        <v>23000</v>
      </c>
    </row>
    <row r="17" spans="1:3">
      <c r="A17" s="4" t="s">
        <v>393</v>
      </c>
    </row>
    <row r="18" spans="1:3">
      <c r="A18" s="3" t="s">
        <v>391</v>
      </c>
    </row>
    <row r="19" spans="1:3">
      <c r="A19" s="4" t="s">
        <v>52</v>
      </c>
      <c r="B19" s="7" t="n">
        <v>851529</v>
      </c>
      <c r="C19" s="7" t="n">
        <v>761773</v>
      </c>
    </row>
    <row r="20" spans="1:3">
      <c r="A20" s="3" t="s">
        <v>392</v>
      </c>
    </row>
    <row r="21" spans="1:3">
      <c r="A21" s="4" t="s">
        <v>63</v>
      </c>
      <c r="B21" s="7" t="n">
        <v>757896</v>
      </c>
      <c r="C21" s="7" t="n">
        <v>545665</v>
      </c>
    </row>
    <row r="22" spans="1:3">
      <c r="A22" s="4" t="s">
        <v>394</v>
      </c>
    </row>
    <row r="23" spans="1:3">
      <c r="A23" s="3" t="s">
        <v>391</v>
      </c>
    </row>
    <row r="24" spans="1:3">
      <c r="A24" s="4" t="s">
        <v>52</v>
      </c>
      <c r="B24" s="7" t="n">
        <v>851529</v>
      </c>
      <c r="C24" s="7" t="n">
        <v>710148</v>
      </c>
    </row>
    <row r="25" spans="1:3">
      <c r="A25" s="3" t="s">
        <v>392</v>
      </c>
    </row>
    <row r="26" spans="1:3">
      <c r="A26" s="4" t="s">
        <v>63</v>
      </c>
      <c r="B26" s="6" t="n">
        <v>757896</v>
      </c>
      <c r="C26" s="7" t="n">
        <v>522665</v>
      </c>
    </row>
    <row r="27" spans="1:3">
      <c r="A27" s="4" t="s">
        <v>395</v>
      </c>
    </row>
    <row r="28" spans="1:3">
      <c r="A28" s="3" t="s">
        <v>391</v>
      </c>
    </row>
    <row r="29" spans="1:3">
      <c r="A29" s="4" t="s">
        <v>52</v>
      </c>
      <c r="C29" s="7" t="n">
        <v>51625</v>
      </c>
    </row>
    <row r="30" spans="1:3">
      <c r="A30" s="4" t="s">
        <v>396</v>
      </c>
    </row>
    <row r="31" spans="1:3">
      <c r="A31" s="3" t="s">
        <v>392</v>
      </c>
    </row>
    <row r="32" spans="1:3">
      <c r="A32" s="4" t="s">
        <v>63</v>
      </c>
      <c r="C32" s="6" t="n">
        <v>2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7</v>
      </c>
      <c r="B1" s="2" t="s">
        <v>1</v>
      </c>
    </row>
    <row r="2" spans="1:3">
      <c r="B2" s="2" t="s">
        <v>2</v>
      </c>
      <c r="C2" s="2" t="s">
        <v>39</v>
      </c>
    </row>
    <row r="3" spans="1:3">
      <c r="A3" s="4" t="s">
        <v>99</v>
      </c>
    </row>
    <row r="4" spans="1:3">
      <c r="A4" s="3" t="s">
        <v>301</v>
      </c>
    </row>
    <row r="5" spans="1:3">
      <c r="A5" s="4" t="s">
        <v>398</v>
      </c>
      <c r="B5" s="4" t="s">
        <v>399</v>
      </c>
      <c r="C5" s="4" t="s">
        <v>400</v>
      </c>
    </row>
    <row r="6" spans="1:3">
      <c r="A6" s="4" t="s">
        <v>102</v>
      </c>
    </row>
    <row r="7" spans="1:3">
      <c r="A7" s="3" t="s">
        <v>301</v>
      </c>
    </row>
    <row r="8" spans="1:3">
      <c r="A8" s="4" t="s">
        <v>398</v>
      </c>
      <c r="C8" s="4" t="s">
        <v>401</v>
      </c>
    </row>
    <row r="9" spans="1:3">
      <c r="A9" s="4" t="s">
        <v>104</v>
      </c>
    </row>
    <row r="10" spans="1:3">
      <c r="A10" s="3" t="s">
        <v>301</v>
      </c>
    </row>
    <row r="11" spans="1:3">
      <c r="A11" s="4" t="s">
        <v>398</v>
      </c>
      <c r="B11" s="4" t="s">
        <v>402</v>
      </c>
    </row>
    <row r="12" spans="1:3">
      <c r="A12" s="4" t="s">
        <v>106</v>
      </c>
    </row>
    <row r="13" spans="1:3">
      <c r="A13" s="3" t="s">
        <v>301</v>
      </c>
    </row>
    <row r="14" spans="1:3">
      <c r="A14" s="4" t="s">
        <v>398</v>
      </c>
      <c r="B14" s="4" t="s">
        <v>403</v>
      </c>
    </row>
    <row r="15" spans="1:3">
      <c r="A15" s="4" t="s">
        <v>404</v>
      </c>
    </row>
    <row r="16" spans="1:3">
      <c r="A16" s="3" t="s">
        <v>301</v>
      </c>
    </row>
    <row r="17" spans="1:3">
      <c r="A17" s="4" t="s">
        <v>405</v>
      </c>
      <c r="B17" s="4" t="s">
        <v>406</v>
      </c>
    </row>
    <row r="18" spans="1:3">
      <c r="A18" s="4" t="s">
        <v>407</v>
      </c>
    </row>
    <row r="19" spans="1:3">
      <c r="A19" s="3" t="s">
        <v>301</v>
      </c>
    </row>
    <row r="20" spans="1:3">
      <c r="A20" s="4" t="s">
        <v>408</v>
      </c>
      <c r="B20" s="4" t="s">
        <v>409</v>
      </c>
    </row>
    <row r="21" spans="1:3">
      <c r="A21" s="4" t="s">
        <v>410</v>
      </c>
    </row>
    <row r="22" spans="1:3">
      <c r="A22" s="3" t="s">
        <v>301</v>
      </c>
    </row>
    <row r="23" spans="1:3">
      <c r="A23" s="4" t="s">
        <v>408</v>
      </c>
      <c r="B23" s="4" t="s">
        <v>411</v>
      </c>
    </row>
    <row r="24" spans="1:3">
      <c r="A24" s="4" t="s">
        <v>412</v>
      </c>
    </row>
    <row r="25" spans="1:3">
      <c r="A25" s="3" t="s">
        <v>301</v>
      </c>
    </row>
    <row r="26" spans="1:3">
      <c r="A26" s="4" t="s">
        <v>408</v>
      </c>
      <c r="B26" s="4" t="s">
        <v>4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39</v>
      </c>
      <c r="D1" s="2" t="s">
        <v>158</v>
      </c>
      <c r="E1" s="2" t="s">
        <v>300</v>
      </c>
    </row>
    <row r="2" spans="1:5">
      <c r="A2" s="3" t="s">
        <v>414</v>
      </c>
    </row>
    <row r="3" spans="1:5">
      <c r="A3" s="4" t="s">
        <v>415</v>
      </c>
      <c r="B3" s="6" t="n">
        <v>32635565</v>
      </c>
      <c r="C3" s="6" t="n">
        <v>44270612</v>
      </c>
    </row>
    <row r="4" spans="1:5">
      <c r="A4" s="4" t="s">
        <v>416</v>
      </c>
      <c r="B4" s="7" t="n">
        <v>2776892</v>
      </c>
      <c r="C4" s="7" t="n">
        <v>2528000</v>
      </c>
    </row>
    <row r="5" spans="1:5">
      <c r="A5" s="4" t="s">
        <v>417</v>
      </c>
      <c r="B5" s="7" t="n">
        <v>29858673</v>
      </c>
      <c r="C5" s="7" t="n">
        <v>41742612</v>
      </c>
      <c r="D5" s="6" t="n">
        <v>63890718</v>
      </c>
      <c r="E5" s="6" t="n">
        <v>94328641</v>
      </c>
    </row>
    <row r="6" spans="1:5">
      <c r="A6" s="4" t="s">
        <v>99</v>
      </c>
    </row>
    <row r="7" spans="1:5">
      <c r="A7" s="3" t="s">
        <v>414</v>
      </c>
    </row>
    <row r="8" spans="1:5">
      <c r="A8" s="4" t="s">
        <v>415</v>
      </c>
      <c r="B8" s="7" t="n">
        <v>37347676</v>
      </c>
      <c r="C8" s="7" t="n">
        <v>22831484</v>
      </c>
    </row>
    <row r="9" spans="1:5">
      <c r="A9" s="4" t="s">
        <v>416</v>
      </c>
      <c r="B9" s="7" t="n">
        <v>2170539</v>
      </c>
      <c r="C9" s="7" t="n">
        <v>18066303</v>
      </c>
    </row>
    <row r="10" spans="1:5">
      <c r="A10" s="4" t="s">
        <v>417</v>
      </c>
      <c r="B10" s="7" t="n">
        <v>35177137</v>
      </c>
      <c r="C10" s="7" t="n">
        <v>4765181</v>
      </c>
    </row>
    <row r="11" spans="1:5">
      <c r="A11" s="4" t="s">
        <v>104</v>
      </c>
    </row>
    <row r="12" spans="1:5">
      <c r="A12" s="3" t="s">
        <v>414</v>
      </c>
    </row>
    <row r="13" spans="1:5">
      <c r="A13" s="4" t="s">
        <v>415</v>
      </c>
      <c r="B13" s="7" t="n">
        <v>10504910</v>
      </c>
    </row>
    <row r="14" spans="1:5">
      <c r="A14" s="4" t="s">
        <v>416</v>
      </c>
      <c r="B14" s="7" t="n">
        <v>2532233</v>
      </c>
    </row>
    <row r="15" spans="1:5">
      <c r="A15" s="4" t="s">
        <v>417</v>
      </c>
      <c r="B15" s="7" t="n">
        <v>7972677</v>
      </c>
    </row>
    <row r="16" spans="1:5">
      <c r="A16" s="4" t="s">
        <v>106</v>
      </c>
    </row>
    <row r="17" spans="1:5">
      <c r="A17" s="3" t="s">
        <v>414</v>
      </c>
    </row>
    <row r="18" spans="1:5">
      <c r="A18" s="4" t="s">
        <v>415</v>
      </c>
      <c r="B18" s="7" t="n">
        <v>19758302</v>
      </c>
    </row>
    <row r="19" spans="1:5">
      <c r="A19" s="4" t="s">
        <v>416</v>
      </c>
      <c r="B19" s="7" t="n">
        <v>99954</v>
      </c>
    </row>
    <row r="20" spans="1:5">
      <c r="A20" s="4" t="s">
        <v>417</v>
      </c>
      <c r="B20" s="6" t="n">
        <v>19658348</v>
      </c>
    </row>
    <row r="21" spans="1:5">
      <c r="A21" s="4" t="s">
        <v>102</v>
      </c>
    </row>
    <row r="22" spans="1:5">
      <c r="A22" s="3" t="s">
        <v>414</v>
      </c>
    </row>
    <row r="23" spans="1:5">
      <c r="A23" s="4" t="s">
        <v>415</v>
      </c>
      <c r="C23" s="7" t="n">
        <v>31063463</v>
      </c>
    </row>
    <row r="24" spans="1:5">
      <c r="A24" s="4" t="s">
        <v>416</v>
      </c>
      <c r="C24" s="7" t="n">
        <v>4384639</v>
      </c>
    </row>
    <row r="25" spans="1:5">
      <c r="A25" s="4" t="s">
        <v>417</v>
      </c>
      <c r="C25" s="6" t="n">
        <v>266788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9</v>
      </c>
      <c r="D2" s="2" t="s">
        <v>158</v>
      </c>
    </row>
    <row r="3" spans="1:4">
      <c r="A3" s="3" t="s">
        <v>414</v>
      </c>
    </row>
    <row r="4" spans="1:4">
      <c r="A4" s="4" t="s">
        <v>419</v>
      </c>
      <c r="B4" s="6" t="n">
        <v>-1795064</v>
      </c>
      <c r="C4" s="6" t="n">
        <v>-2955334</v>
      </c>
      <c r="D4" s="6" t="n">
        <v>-4870840</v>
      </c>
    </row>
    <row r="5" spans="1:4">
      <c r="A5" s="4" t="s">
        <v>420</v>
      </c>
      <c r="B5" s="7" t="n">
        <v>1559616</v>
      </c>
      <c r="C5" s="7" t="n">
        <v>-820027</v>
      </c>
      <c r="D5" s="7" t="n">
        <v>502983</v>
      </c>
    </row>
    <row r="6" spans="1:4">
      <c r="A6" s="4" t="s">
        <v>190</v>
      </c>
      <c r="B6" s="7" t="n">
        <v>-235448</v>
      </c>
      <c r="C6" s="7" t="n">
        <v>-3775361</v>
      </c>
      <c r="D6" s="6" t="n">
        <v>-4367857</v>
      </c>
    </row>
    <row r="7" spans="1:4">
      <c r="A7" s="4" t="s">
        <v>99</v>
      </c>
    </row>
    <row r="8" spans="1:4">
      <c r="A8" s="3" t="s">
        <v>414</v>
      </c>
    </row>
    <row r="9" spans="1:4">
      <c r="A9" s="4" t="s">
        <v>419</v>
      </c>
      <c r="B9" s="7" t="n">
        <v>-184045</v>
      </c>
      <c r="C9" s="7" t="n">
        <v>18180</v>
      </c>
    </row>
    <row r="10" spans="1:4">
      <c r="A10" s="4" t="s">
        <v>420</v>
      </c>
      <c r="B10" s="7" t="n">
        <v>8191065</v>
      </c>
      <c r="C10" s="7" t="n">
        <v>-2107396</v>
      </c>
    </row>
    <row r="11" spans="1:4">
      <c r="A11" s="4" t="s">
        <v>190</v>
      </c>
      <c r="B11" s="7" t="n">
        <v>8007020</v>
      </c>
      <c r="C11" s="7" t="n">
        <v>-2089216</v>
      </c>
    </row>
    <row r="12" spans="1:4">
      <c r="A12" s="4" t="s">
        <v>104</v>
      </c>
    </row>
    <row r="13" spans="1:4">
      <c r="A13" s="3" t="s">
        <v>414</v>
      </c>
    </row>
    <row r="14" spans="1:4">
      <c r="A14" s="4" t="s">
        <v>419</v>
      </c>
      <c r="B14" s="7" t="n">
        <v>244803</v>
      </c>
    </row>
    <row r="15" spans="1:4">
      <c r="A15" s="4" t="s">
        <v>420</v>
      </c>
      <c r="B15" s="7" t="n">
        <v>416882</v>
      </c>
    </row>
    <row r="16" spans="1:4">
      <c r="A16" s="4" t="s">
        <v>190</v>
      </c>
      <c r="B16" s="7" t="n">
        <v>661685</v>
      </c>
    </row>
    <row r="17" spans="1:4">
      <c r="A17" s="4" t="s">
        <v>106</v>
      </c>
    </row>
    <row r="18" spans="1:4">
      <c r="A18" s="3" t="s">
        <v>414</v>
      </c>
    </row>
    <row r="19" spans="1:4">
      <c r="A19" s="4" t="s">
        <v>419</v>
      </c>
      <c r="B19" s="7" t="n">
        <v>180229</v>
      </c>
    </row>
    <row r="20" spans="1:4">
      <c r="A20" s="4" t="s">
        <v>420</v>
      </c>
      <c r="B20" s="7" t="n">
        <v>-1180663</v>
      </c>
    </row>
    <row r="21" spans="1:4">
      <c r="A21" s="4" t="s">
        <v>190</v>
      </c>
      <c r="B21" s="7" t="n">
        <v>-1000434</v>
      </c>
    </row>
    <row r="22" spans="1:4">
      <c r="A22" s="4" t="s">
        <v>102</v>
      </c>
    </row>
    <row r="23" spans="1:4">
      <c r="A23" s="3" t="s">
        <v>414</v>
      </c>
    </row>
    <row r="24" spans="1:4">
      <c r="A24" s="4" t="s">
        <v>419</v>
      </c>
      <c r="B24" s="7" t="n">
        <v>371194</v>
      </c>
      <c r="C24" s="7" t="n">
        <v>141596</v>
      </c>
    </row>
    <row r="25" spans="1:4">
      <c r="A25" s="4" t="s">
        <v>420</v>
      </c>
      <c r="B25" s="7" t="n">
        <v>-3386331</v>
      </c>
      <c r="C25" s="7" t="n">
        <v>1967437</v>
      </c>
    </row>
    <row r="26" spans="1:4">
      <c r="A26" s="4" t="s">
        <v>190</v>
      </c>
      <c r="B26" s="6" t="n">
        <v>-3015137</v>
      </c>
      <c r="C26" s="7" t="n">
        <v>2109033</v>
      </c>
    </row>
    <row r="27" spans="1:4">
      <c r="A27" s="4" t="s">
        <v>334</v>
      </c>
    </row>
    <row r="28" spans="1:4">
      <c r="A28" s="3" t="s">
        <v>414</v>
      </c>
    </row>
    <row r="29" spans="1:4">
      <c r="A29" s="4" t="s">
        <v>419</v>
      </c>
      <c r="C29" s="7" t="n">
        <v>155028</v>
      </c>
    </row>
    <row r="30" spans="1:4">
      <c r="A30" s="4" t="s">
        <v>420</v>
      </c>
      <c r="C30" s="7" t="n">
        <v>-5302674</v>
      </c>
    </row>
    <row r="31" spans="1:4">
      <c r="A31" s="4" t="s">
        <v>190</v>
      </c>
      <c r="C31" s="6" t="n">
        <v>-514764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421</v>
      </c>
      <c r="C1" s="2" t="s">
        <v>1</v>
      </c>
    </row>
    <row r="2" spans="1:5">
      <c r="C2" s="2" t="s">
        <v>2</v>
      </c>
      <c r="D2" s="2" t="s">
        <v>39</v>
      </c>
      <c r="E2" s="2" t="s">
        <v>158</v>
      </c>
    </row>
    <row r="3" spans="1:5">
      <c r="A3" s="3" t="s">
        <v>414</v>
      </c>
    </row>
    <row r="4" spans="1:5">
      <c r="A4" s="4" t="s">
        <v>81</v>
      </c>
      <c r="C4" s="4" t="s">
        <v>82</v>
      </c>
      <c r="D4" s="4" t="s">
        <v>83</v>
      </c>
    </row>
    <row r="5" spans="1:5">
      <c r="A5" s="4" t="s">
        <v>422</v>
      </c>
      <c r="B5" s="4" t="s">
        <v>42</v>
      </c>
      <c r="C5" s="6" t="n">
        <v>10478871</v>
      </c>
      <c r="D5" s="6" t="n">
        <v>5132400</v>
      </c>
    </row>
    <row r="6" spans="1:5">
      <c r="A6" s="4" t="s">
        <v>423</v>
      </c>
      <c r="C6" s="7" t="n">
        <v>1559616</v>
      </c>
      <c r="D6" s="7" t="n">
        <v>-820027</v>
      </c>
      <c r="E6" s="6" t="n">
        <v>502983</v>
      </c>
    </row>
    <row r="7" spans="1:5">
      <c r="A7" s="4" t="s">
        <v>424</v>
      </c>
      <c r="C7" s="7" t="n">
        <v>169977</v>
      </c>
      <c r="D7" s="7" t="n">
        <v>212968</v>
      </c>
      <c r="E7" s="7" t="n">
        <v>244910</v>
      </c>
    </row>
    <row r="8" spans="1:5">
      <c r="A8" s="4" t="s">
        <v>425</v>
      </c>
      <c r="C8" s="7" t="n">
        <v>331300</v>
      </c>
      <c r="D8" s="7" t="n">
        <v>420665</v>
      </c>
      <c r="E8" s="7" t="n">
        <v>422957</v>
      </c>
    </row>
    <row r="9" spans="1:5">
      <c r="A9" s="4" t="s">
        <v>174</v>
      </c>
      <c r="C9" s="6" t="n">
        <v>-235448</v>
      </c>
      <c r="D9" s="6" t="n">
        <v>-3775361</v>
      </c>
      <c r="E9" s="6" t="n">
        <v>-4367857</v>
      </c>
    </row>
    <row r="10" spans="1:5">
      <c r="A10" s="4" t="s">
        <v>99</v>
      </c>
    </row>
    <row r="11" spans="1:5">
      <c r="A11" s="3" t="s">
        <v>414</v>
      </c>
    </row>
    <row r="12" spans="1:5">
      <c r="A12" s="4" t="s">
        <v>81</v>
      </c>
      <c r="C12" s="4" t="s">
        <v>100</v>
      </c>
      <c r="D12" s="4" t="s">
        <v>101</v>
      </c>
    </row>
    <row r="13" spans="1:5">
      <c r="A13" s="4" t="s">
        <v>422</v>
      </c>
      <c r="C13" s="6" t="n">
        <v>5373355</v>
      </c>
      <c r="D13" s="6" t="n">
        <v>4770275</v>
      </c>
    </row>
    <row r="14" spans="1:5">
      <c r="A14" s="4" t="s">
        <v>102</v>
      </c>
    </row>
    <row r="15" spans="1:5">
      <c r="A15" s="3" t="s">
        <v>414</v>
      </c>
    </row>
    <row r="16" spans="1:5">
      <c r="A16" s="4" t="s">
        <v>81</v>
      </c>
      <c r="D16" s="4" t="s">
        <v>103</v>
      </c>
    </row>
    <row r="17" spans="1:5">
      <c r="A17" s="4" t="s">
        <v>422</v>
      </c>
      <c r="D17" s="6" t="n">
        <v>362125</v>
      </c>
    </row>
    <row r="18" spans="1:5">
      <c r="A18" s="4" t="s">
        <v>104</v>
      </c>
    </row>
    <row r="19" spans="1:5">
      <c r="A19" s="3" t="s">
        <v>414</v>
      </c>
    </row>
    <row r="20" spans="1:5">
      <c r="A20" s="4" t="s">
        <v>81</v>
      </c>
      <c r="C20" s="4" t="s">
        <v>105</v>
      </c>
    </row>
    <row r="21" spans="1:5">
      <c r="A21" s="4" t="s">
        <v>422</v>
      </c>
      <c r="C21" s="6" t="n">
        <v>2505301</v>
      </c>
    </row>
    <row r="22" spans="1:5">
      <c r="A22" s="4" t="s">
        <v>106</v>
      </c>
    </row>
    <row r="23" spans="1:5">
      <c r="A23" s="3" t="s">
        <v>414</v>
      </c>
    </row>
    <row r="24" spans="1:5">
      <c r="A24" s="4" t="s">
        <v>81</v>
      </c>
      <c r="C24" s="4" t="s">
        <v>107</v>
      </c>
    </row>
    <row r="25" spans="1:5">
      <c r="A25" s="4" t="s">
        <v>422</v>
      </c>
      <c r="C25" s="6" t="n">
        <v>2600215</v>
      </c>
    </row>
    <row r="26" spans="1:5">
      <c r="A26" s="4" t="s">
        <v>426</v>
      </c>
    </row>
    <row r="27" spans="1:5">
      <c r="A27" s="3" t="s">
        <v>414</v>
      </c>
    </row>
    <row r="28" spans="1:5">
      <c r="A28" s="4" t="s">
        <v>423</v>
      </c>
      <c r="C28" s="7" t="n">
        <v>1609357</v>
      </c>
      <c r="D28" s="7" t="n">
        <v>484802</v>
      </c>
    </row>
    <row r="29" spans="1:5">
      <c r="A29" s="4" t="s">
        <v>424</v>
      </c>
      <c r="C29" s="7" t="n">
        <v>192084</v>
      </c>
      <c r="D29" s="7" t="n">
        <v>182791</v>
      </c>
    </row>
    <row r="30" spans="1:5">
      <c r="A30" s="4" t="s">
        <v>425</v>
      </c>
      <c r="C30" s="7" t="n">
        <v>53163</v>
      </c>
      <c r="D30" s="7" t="n">
        <v>33136</v>
      </c>
    </row>
    <row r="31" spans="1:5">
      <c r="A31" s="4" t="s">
        <v>174</v>
      </c>
      <c r="C31" s="7" t="n">
        <v>1364110</v>
      </c>
      <c r="D31" s="7" t="n">
        <v>268875</v>
      </c>
    </row>
    <row r="32" spans="1:5">
      <c r="A32" s="4" t="s">
        <v>427</v>
      </c>
    </row>
    <row r="33" spans="1:5">
      <c r="A33" s="3" t="s">
        <v>414</v>
      </c>
    </row>
    <row r="34" spans="1:5">
      <c r="A34" s="4" t="s">
        <v>423</v>
      </c>
      <c r="C34" s="7" t="n">
        <v>1549537</v>
      </c>
      <c r="D34" s="7" t="n">
        <v>-374306</v>
      </c>
    </row>
    <row r="35" spans="1:5">
      <c r="A35" s="4" t="s">
        <v>424</v>
      </c>
      <c r="C35" s="7" t="n">
        <v>121023</v>
      </c>
      <c r="D35" s="7" t="n">
        <v>165557</v>
      </c>
    </row>
    <row r="36" spans="1:5">
      <c r="A36" s="4" t="s">
        <v>425</v>
      </c>
      <c r="C36" s="7" t="n">
        <v>12908</v>
      </c>
      <c r="D36" s="7" t="n">
        <v>24321</v>
      </c>
    </row>
    <row r="37" spans="1:5">
      <c r="A37" s="4" t="s">
        <v>174</v>
      </c>
      <c r="C37" s="6" t="n">
        <v>1415606</v>
      </c>
      <c r="D37" s="6" t="n">
        <v>-564184</v>
      </c>
    </row>
    <row r="38" spans="1:5">
      <c r="A38" s="4" t="s">
        <v>428</v>
      </c>
      <c r="C38" s="4" t="s">
        <v>429</v>
      </c>
      <c r="D38" s="4" t="s">
        <v>429</v>
      </c>
    </row>
    <row r="39" spans="1:5">
      <c r="A39" s="4" t="s">
        <v>430</v>
      </c>
      <c r="C39" s="4" t="s">
        <v>431</v>
      </c>
      <c r="D39" s="4" t="s">
        <v>431</v>
      </c>
    </row>
    <row r="40" spans="1:5">
      <c r="A40" s="4" t="s">
        <v>432</v>
      </c>
    </row>
    <row r="41" spans="1:5">
      <c r="A41" s="3" t="s">
        <v>414</v>
      </c>
    </row>
    <row r="42" spans="1:5">
      <c r="A42" s="4" t="s">
        <v>423</v>
      </c>
      <c r="C42" s="6" t="n">
        <v>-41066</v>
      </c>
      <c r="D42" s="6" t="n">
        <v>870647</v>
      </c>
    </row>
    <row r="43" spans="1:5">
      <c r="A43" s="4" t="s">
        <v>424</v>
      </c>
      <c r="C43" s="7" t="n">
        <v>2668</v>
      </c>
      <c r="D43" s="7" t="n">
        <v>16622</v>
      </c>
    </row>
    <row r="44" spans="1:5">
      <c r="A44" s="4" t="s">
        <v>425</v>
      </c>
      <c r="C44" s="7" t="n">
        <v>1831</v>
      </c>
      <c r="D44" s="7" t="n">
        <v>8753</v>
      </c>
    </row>
    <row r="45" spans="1:5">
      <c r="A45" s="4" t="s">
        <v>174</v>
      </c>
      <c r="C45" s="6" t="n">
        <v>-45565</v>
      </c>
      <c r="D45" s="6" t="n">
        <v>845272</v>
      </c>
    </row>
    <row r="46" spans="1:5">
      <c r="A46" s="4" t="s">
        <v>428</v>
      </c>
      <c r="C46" s="4" t="s">
        <v>429</v>
      </c>
      <c r="D46" s="4" t="s">
        <v>429</v>
      </c>
    </row>
    <row r="47" spans="1:5">
      <c r="A47" s="4" t="s">
        <v>430</v>
      </c>
      <c r="C47" s="4" t="s">
        <v>431</v>
      </c>
      <c r="D47" s="4" t="s">
        <v>431</v>
      </c>
    </row>
    <row r="48" spans="1:5">
      <c r="A48" s="4" t="s">
        <v>433</v>
      </c>
    </row>
    <row r="49" spans="1:5">
      <c r="A49" s="3" t="s">
        <v>414</v>
      </c>
    </row>
    <row r="50" spans="1:5">
      <c r="A50" s="4" t="s">
        <v>423</v>
      </c>
      <c r="D50" s="6" t="n">
        <v>-11539</v>
      </c>
    </row>
    <row r="51" spans="1:5">
      <c r="A51" s="4" t="s">
        <v>424</v>
      </c>
      <c r="D51" s="7" t="n">
        <v>612</v>
      </c>
    </row>
    <row r="52" spans="1:5">
      <c r="A52" s="4" t="s">
        <v>425</v>
      </c>
      <c r="D52" s="7" t="n">
        <v>62</v>
      </c>
    </row>
    <row r="53" spans="1:5">
      <c r="A53" s="4" t="s">
        <v>174</v>
      </c>
      <c r="D53" s="6" t="n">
        <v>-12213</v>
      </c>
    </row>
    <row r="54" spans="1:5">
      <c r="A54" s="4" t="s">
        <v>428</v>
      </c>
      <c r="D54" s="4" t="s">
        <v>429</v>
      </c>
    </row>
    <row r="55" spans="1:5">
      <c r="A55" s="4" t="s">
        <v>430</v>
      </c>
      <c r="D55" s="4" t="s">
        <v>431</v>
      </c>
    </row>
    <row r="56" spans="1:5">
      <c r="A56" s="4" t="s">
        <v>434</v>
      </c>
    </row>
    <row r="57" spans="1:5">
      <c r="A57" s="3" t="s">
        <v>414</v>
      </c>
    </row>
    <row r="58" spans="1:5">
      <c r="A58" s="4" t="s">
        <v>423</v>
      </c>
      <c r="C58" s="6" t="n">
        <v>275727</v>
      </c>
    </row>
    <row r="59" spans="1:5">
      <c r="A59" s="4" t="s">
        <v>424</v>
      </c>
      <c r="C59" s="7" t="n">
        <v>43893</v>
      </c>
    </row>
    <row r="60" spans="1:5">
      <c r="A60" s="4" t="s">
        <v>425</v>
      </c>
      <c r="C60" s="7" t="n">
        <v>26628</v>
      </c>
    </row>
    <row r="61" spans="1:5">
      <c r="A61" s="4" t="s">
        <v>174</v>
      </c>
      <c r="C61" s="6" t="n">
        <v>205206</v>
      </c>
    </row>
    <row r="62" spans="1:5">
      <c r="A62" s="4" t="s">
        <v>428</v>
      </c>
      <c r="C62" s="4" t="s">
        <v>429</v>
      </c>
    </row>
    <row r="63" spans="1:5">
      <c r="A63" s="4" t="s">
        <v>430</v>
      </c>
      <c r="C63" s="4" t="s">
        <v>431</v>
      </c>
    </row>
    <row r="64" spans="1:5">
      <c r="A64" s="4" t="s">
        <v>435</v>
      </c>
    </row>
    <row r="65" spans="1:5">
      <c r="A65" s="3" t="s">
        <v>414</v>
      </c>
    </row>
    <row r="66" spans="1:5">
      <c r="A66" s="4" t="s">
        <v>423</v>
      </c>
      <c r="C66" s="6" t="n">
        <v>-174841</v>
      </c>
    </row>
    <row r="67" spans="1:5">
      <c r="A67" s="4" t="s">
        <v>424</v>
      </c>
      <c r="C67" s="7" t="n">
        <v>24500</v>
      </c>
    </row>
    <row r="68" spans="1:5">
      <c r="A68" s="4" t="s">
        <v>425</v>
      </c>
      <c r="C68" s="7" t="n">
        <v>11796</v>
      </c>
    </row>
    <row r="69" spans="1:5">
      <c r="A69" s="4" t="s">
        <v>174</v>
      </c>
      <c r="C69" s="6" t="n">
        <v>-211137</v>
      </c>
    </row>
    <row r="70" spans="1:5">
      <c r="A70" s="4" t="s">
        <v>428</v>
      </c>
      <c r="C70" s="4" t="s">
        <v>429</v>
      </c>
    </row>
    <row r="71" spans="1:5">
      <c r="A71" s="4" t="s">
        <v>430</v>
      </c>
      <c r="C71" s="4" t="s">
        <v>431</v>
      </c>
    </row>
    <row r="72" spans="1:5"/>
    <row r="73" spans="1:5">
      <c r="A73" s="4" t="s">
        <v>42</v>
      </c>
      <c r="B73" s="4" t="s">
        <v>71</v>
      </c>
    </row>
  </sheetData>
  <mergeCells count="4">
    <mergeCell ref="A1:B2"/>
    <mergeCell ref="C1:E1"/>
    <mergeCell ref="A72:D72"/>
    <mergeCell ref="B73:D7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36</v>
      </c>
      <c r="B1" s="2" t="s">
        <v>1</v>
      </c>
    </row>
    <row r="2" spans="1:2">
      <c r="B2" s="2" t="s">
        <v>437</v>
      </c>
    </row>
    <row r="3" spans="1:2">
      <c r="A3" s="3" t="s">
        <v>438</v>
      </c>
    </row>
    <row r="4" spans="1:2">
      <c r="A4" s="4" t="s">
        <v>439</v>
      </c>
      <c r="B4" s="6" t="n">
        <v>0</v>
      </c>
    </row>
    <row r="5" spans="1:2">
      <c r="A5" s="4" t="s">
        <v>440</v>
      </c>
      <c r="B5"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9</v>
      </c>
      <c r="D2" s="2" t="s">
        <v>158</v>
      </c>
    </row>
    <row r="3" spans="1:4">
      <c r="A3" s="4" t="s">
        <v>34</v>
      </c>
    </row>
    <row r="4" spans="1:4">
      <c r="A4" s="3" t="s">
        <v>442</v>
      </c>
    </row>
    <row r="5" spans="1:4">
      <c r="A5" s="4" t="s">
        <v>443</v>
      </c>
      <c r="B5" s="8" t="n">
        <v>45.11</v>
      </c>
      <c r="C5" s="8" t="n">
        <v>-25.71</v>
      </c>
      <c r="D5" s="8" t="n">
        <v>4.16</v>
      </c>
    </row>
    <row r="6" spans="1:4">
      <c r="A6" s="4" t="s">
        <v>167</v>
      </c>
      <c r="B6" s="9" t="n">
        <v>-55.46</v>
      </c>
      <c r="C6" s="9" t="n">
        <v>-66.40000000000001</v>
      </c>
      <c r="D6" s="9" t="n">
        <v>-78.03</v>
      </c>
    </row>
    <row r="7" spans="1:4">
      <c r="A7" s="4" t="s">
        <v>444</v>
      </c>
      <c r="B7" s="9" t="n">
        <v>-10.35</v>
      </c>
      <c r="C7" s="9" t="n">
        <v>-92.11</v>
      </c>
      <c r="D7" s="9" t="n">
        <v>-73.87</v>
      </c>
    </row>
    <row r="8" spans="1:4">
      <c r="A8" s="4" t="s">
        <v>445</v>
      </c>
      <c r="B8" s="9" t="n">
        <v>1162.18</v>
      </c>
      <c r="C8" s="9" t="n">
        <v>1254.29</v>
      </c>
      <c r="D8" s="9" t="n">
        <v>1328.16</v>
      </c>
    </row>
    <row r="9" spans="1:4">
      <c r="A9" s="4" t="s">
        <v>446</v>
      </c>
      <c r="B9" s="9" t="n">
        <v>1151.83</v>
      </c>
      <c r="C9" s="9" t="n">
        <v>1162.18</v>
      </c>
      <c r="D9" s="9" t="n">
        <v>1254.29</v>
      </c>
    </row>
    <row r="10" spans="1:4">
      <c r="A10" s="4" t="s">
        <v>37</v>
      </c>
    </row>
    <row r="11" spans="1:4">
      <c r="A11" s="3" t="s">
        <v>442</v>
      </c>
    </row>
    <row r="12" spans="1:4">
      <c r="A12" s="4" t="s">
        <v>443</v>
      </c>
      <c r="B12" s="9" t="n">
        <v>37.36</v>
      </c>
      <c r="C12" s="9" t="n">
        <v>-21.15</v>
      </c>
    </row>
    <row r="13" spans="1:4">
      <c r="A13" s="4" t="s">
        <v>167</v>
      </c>
      <c r="B13" s="9" t="n">
        <v>-26.64</v>
      </c>
      <c r="C13" s="9" t="n">
        <v>-2.92</v>
      </c>
    </row>
    <row r="14" spans="1:4">
      <c r="A14" s="4" t="s">
        <v>444</v>
      </c>
      <c r="B14" s="9" t="n">
        <v>10.72</v>
      </c>
      <c r="C14" s="9" t="n">
        <v>-24.07</v>
      </c>
    </row>
    <row r="15" spans="1:4">
      <c r="A15" s="4" t="s">
        <v>445</v>
      </c>
      <c r="B15" s="9" t="n">
        <v>953.3099999999999</v>
      </c>
      <c r="C15" s="9" t="n">
        <v>977.38</v>
      </c>
    </row>
    <row r="16" spans="1:4">
      <c r="A16" s="4" t="s">
        <v>446</v>
      </c>
      <c r="B16" s="8" t="n">
        <v>964.03</v>
      </c>
      <c r="C16" s="8" t="n">
        <v>953.3099999999999</v>
      </c>
      <c r="D16" s="8" t="n">
        <v>977.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47</v>
      </c>
      <c r="B1" s="2" t="s">
        <v>1</v>
      </c>
    </row>
    <row r="2" spans="1:4">
      <c r="B2" s="2" t="s">
        <v>2</v>
      </c>
      <c r="C2" s="2" t="s">
        <v>39</v>
      </c>
      <c r="D2" s="2" t="s">
        <v>158</v>
      </c>
    </row>
    <row r="3" spans="1:4">
      <c r="A3" s="4" t="s">
        <v>34</v>
      </c>
    </row>
    <row r="4" spans="1:4">
      <c r="A4" s="3" t="s">
        <v>448</v>
      </c>
    </row>
    <row r="5" spans="1:4">
      <c r="A5" s="4" t="s">
        <v>167</v>
      </c>
      <c r="B5" s="4" t="s">
        <v>449</v>
      </c>
      <c r="C5" s="4" t="s">
        <v>450</v>
      </c>
      <c r="D5" s="4" t="s">
        <v>451</v>
      </c>
    </row>
    <row r="6" spans="1:4">
      <c r="A6" s="4" t="s">
        <v>452</v>
      </c>
      <c r="B6" s="4" t="s">
        <v>453</v>
      </c>
      <c r="C6" s="4" t="s">
        <v>454</v>
      </c>
      <c r="D6" s="4" t="s">
        <v>455</v>
      </c>
    </row>
    <row r="7" spans="1:4">
      <c r="A7" s="4" t="s">
        <v>456</v>
      </c>
      <c r="B7" s="4" t="s">
        <v>457</v>
      </c>
      <c r="C7" s="4" t="s">
        <v>457</v>
      </c>
      <c r="D7" s="4" t="s">
        <v>458</v>
      </c>
    </row>
    <row r="8" spans="1:4">
      <c r="A8" s="4" t="s">
        <v>166</v>
      </c>
      <c r="B8" s="4" t="s">
        <v>459</v>
      </c>
      <c r="C8" s="4" t="s">
        <v>453</v>
      </c>
      <c r="D8" s="4" t="s">
        <v>453</v>
      </c>
    </row>
    <row r="9" spans="1:4">
      <c r="A9" s="3" t="s">
        <v>460</v>
      </c>
    </row>
    <row r="10" spans="1:4">
      <c r="A10" s="4" t="s">
        <v>461</v>
      </c>
      <c r="B10" s="4" t="s">
        <v>462</v>
      </c>
      <c r="C10" s="4" t="s">
        <v>463</v>
      </c>
      <c r="D10" s="4" t="s">
        <v>464</v>
      </c>
    </row>
    <row r="11" spans="1:4">
      <c r="A11" s="4" t="s">
        <v>456</v>
      </c>
      <c r="B11" s="4" t="s">
        <v>465</v>
      </c>
      <c r="C11" s="4" t="s">
        <v>465</v>
      </c>
      <c r="D11" s="4" t="s">
        <v>466</v>
      </c>
    </row>
    <row r="12" spans="1:4">
      <c r="A12" s="4" t="s">
        <v>467</v>
      </c>
      <c r="B12" s="4" t="s">
        <v>468</v>
      </c>
      <c r="C12" s="4" t="s">
        <v>469</v>
      </c>
      <c r="D12" s="4" t="s">
        <v>470</v>
      </c>
    </row>
    <row r="13" spans="1:4">
      <c r="A13" s="4" t="s">
        <v>37</v>
      </c>
    </row>
    <row r="14" spans="1:4">
      <c r="A14" s="3" t="s">
        <v>448</v>
      </c>
    </row>
    <row r="15" spans="1:4">
      <c r="A15" s="4" t="s">
        <v>167</v>
      </c>
      <c r="B15" s="4" t="s">
        <v>471</v>
      </c>
      <c r="C15" s="4" t="s">
        <v>472</v>
      </c>
    </row>
    <row r="16" spans="1:4">
      <c r="A16" s="4" t="s">
        <v>452</v>
      </c>
      <c r="B16" s="4" t="s">
        <v>473</v>
      </c>
      <c r="C16" s="4" t="s">
        <v>474</v>
      </c>
    </row>
    <row r="17" spans="1:4">
      <c r="A17" s="4" t="s">
        <v>456</v>
      </c>
      <c r="B17" s="4" t="s">
        <v>457</v>
      </c>
    </row>
    <row r="18" spans="1:4">
      <c r="A18" s="4" t="s">
        <v>166</v>
      </c>
      <c r="B18" s="4" t="s">
        <v>475</v>
      </c>
      <c r="C18" s="4" t="s">
        <v>474</v>
      </c>
    </row>
    <row r="19" spans="1:4">
      <c r="A19" s="3" t="s">
        <v>460</v>
      </c>
    </row>
    <row r="20" spans="1:4">
      <c r="A20" s="4" t="s">
        <v>461</v>
      </c>
      <c r="B20" s="4" t="s">
        <v>476</v>
      </c>
      <c r="C20" s="4" t="s">
        <v>477</v>
      </c>
    </row>
    <row r="21" spans="1:4">
      <c r="A21" s="4" t="s">
        <v>456</v>
      </c>
      <c r="B21" s="4" t="s">
        <v>465</v>
      </c>
    </row>
    <row r="22" spans="1:4">
      <c r="A22" s="4" t="s">
        <v>467</v>
      </c>
      <c r="B22" s="4" t="s">
        <v>478</v>
      </c>
      <c r="C22" s="4" t="s">
        <v>4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3" t="s">
        <v>480</v>
      </c>
    </row>
    <row r="4" spans="1:2">
      <c r="A4" s="4" t="s">
        <v>481</v>
      </c>
      <c r="B4" s="4" t="s">
        <v>482</v>
      </c>
    </row>
    <row r="5" spans="1:2">
      <c r="A5" s="4" t="s">
        <v>483</v>
      </c>
    </row>
    <row r="6" spans="1:2">
      <c r="A6" s="3" t="s">
        <v>480</v>
      </c>
    </row>
    <row r="7" spans="1:2">
      <c r="A7" s="4" t="s">
        <v>484</v>
      </c>
      <c r="B7" s="4" t="s">
        <v>485</v>
      </c>
    </row>
    <row r="8" spans="1:2">
      <c r="A8" s="4" t="s">
        <v>486</v>
      </c>
    </row>
    <row r="9" spans="1:2">
      <c r="A9" s="3" t="s">
        <v>480</v>
      </c>
    </row>
    <row r="10" spans="1:2">
      <c r="A10" s="4" t="s">
        <v>484</v>
      </c>
      <c r="B10" s="4" t="s">
        <v>4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s>
  <sheetData>
    <row r="1" spans="1:4">
      <c r="A1" s="1" t="s">
        <v>77</v>
      </c>
      <c r="C1" s="2" t="s">
        <v>78</v>
      </c>
      <c r="D1" s="2" t="s">
        <v>79</v>
      </c>
    </row>
    <row r="2" spans="1:4">
      <c r="A2" s="3" t="s">
        <v>80</v>
      </c>
    </row>
    <row r="3" spans="1:4">
      <c r="A3" s="4" t="s">
        <v>81</v>
      </c>
      <c r="C3" s="4" t="s">
        <v>82</v>
      </c>
      <c r="D3" s="4" t="s">
        <v>83</v>
      </c>
    </row>
    <row r="4" spans="1:4">
      <c r="A4" s="4" t="s">
        <v>84</v>
      </c>
      <c r="B4" s="4" t="s">
        <v>42</v>
      </c>
      <c r="C4" s="6" t="n">
        <v>10478871</v>
      </c>
      <c r="D4" s="6" t="n">
        <v>5132400</v>
      </c>
    </row>
    <row r="5" spans="1:4">
      <c r="A5" s="4" t="s">
        <v>85</v>
      </c>
    </row>
    <row r="6" spans="1:4">
      <c r="A6" s="3" t="s">
        <v>80</v>
      </c>
    </row>
    <row r="7" spans="1:4">
      <c r="A7" s="4" t="s">
        <v>86</v>
      </c>
      <c r="C7" s="6" t="n">
        <v>93633</v>
      </c>
      <c r="D7" s="6" t="n">
        <v>187483</v>
      </c>
    </row>
    <row r="8" spans="1:4">
      <c r="A8" s="4" t="s">
        <v>81</v>
      </c>
      <c r="C8" s="4" t="s">
        <v>87</v>
      </c>
      <c r="D8" s="4" t="s">
        <v>88</v>
      </c>
    </row>
    <row r="9" spans="1:4">
      <c r="A9" s="4" t="s">
        <v>89</v>
      </c>
    </row>
    <row r="10" spans="1:4">
      <c r="A10" s="3" t="s">
        <v>80</v>
      </c>
    </row>
    <row r="11" spans="1:4">
      <c r="A11" s="4" t="s">
        <v>86</v>
      </c>
      <c r="C11" s="6" t="n">
        <v>201796</v>
      </c>
      <c r="D11" s="6" t="n">
        <v>140143</v>
      </c>
    </row>
    <row r="12" spans="1:4">
      <c r="A12" s="4" t="s">
        <v>81</v>
      </c>
      <c r="C12" s="4" t="s">
        <v>90</v>
      </c>
      <c r="D12" s="4" t="s">
        <v>91</v>
      </c>
    </row>
    <row r="13" spans="1:4">
      <c r="A13" s="4" t="s">
        <v>92</v>
      </c>
    </row>
    <row r="14" spans="1:4">
      <c r="A14" s="3" t="s">
        <v>80</v>
      </c>
    </row>
    <row r="15" spans="1:4">
      <c r="A15" s="4" t="s">
        <v>86</v>
      </c>
      <c r="C15" s="6" t="n">
        <v>-108163</v>
      </c>
      <c r="D15" s="6" t="n">
        <v>47340</v>
      </c>
    </row>
    <row r="16" spans="1:4">
      <c r="A16" s="4" t="s">
        <v>81</v>
      </c>
      <c r="C16" s="4" t="s">
        <v>93</v>
      </c>
      <c r="D16" s="4" t="s">
        <v>94</v>
      </c>
    </row>
    <row r="17" spans="1:4">
      <c r="A17" s="4" t="s">
        <v>95</v>
      </c>
    </row>
    <row r="18" spans="1:4">
      <c r="A18" s="3" t="s">
        <v>80</v>
      </c>
    </row>
    <row r="19" spans="1:4">
      <c r="A19" s="4" t="s">
        <v>86</v>
      </c>
      <c r="D19" s="6" t="n">
        <v>51625</v>
      </c>
    </row>
    <row r="20" spans="1:4">
      <c r="A20" s="4" t="s">
        <v>81</v>
      </c>
      <c r="D20" s="4" t="s">
        <v>96</v>
      </c>
    </row>
    <row r="21" spans="1:4">
      <c r="A21" s="4" t="s">
        <v>97</v>
      </c>
    </row>
    <row r="22" spans="1:4">
      <c r="A22" s="3" t="s">
        <v>80</v>
      </c>
    </row>
    <row r="23" spans="1:4">
      <c r="A23" s="4" t="s">
        <v>81</v>
      </c>
      <c r="D23" s="4" t="s">
        <v>98</v>
      </c>
    </row>
    <row r="24" spans="1:4">
      <c r="A24" s="4" t="s">
        <v>84</v>
      </c>
      <c r="D24" s="6" t="n">
        <v>-23000</v>
      </c>
    </row>
    <row r="25" spans="1:4">
      <c r="A25" s="4" t="s">
        <v>99</v>
      </c>
    </row>
    <row r="26" spans="1:4">
      <c r="A26" s="3" t="s">
        <v>80</v>
      </c>
    </row>
    <row r="27" spans="1:4">
      <c r="A27" s="4" t="s">
        <v>81</v>
      </c>
      <c r="C27" s="4" t="s">
        <v>100</v>
      </c>
      <c r="D27" s="4" t="s">
        <v>101</v>
      </c>
    </row>
    <row r="28" spans="1:4">
      <c r="A28" s="4" t="s">
        <v>84</v>
      </c>
      <c r="C28" s="6" t="n">
        <v>5373355</v>
      </c>
      <c r="D28" s="6" t="n">
        <v>4770275</v>
      </c>
    </row>
    <row r="29" spans="1:4">
      <c r="A29" s="4" t="s">
        <v>102</v>
      </c>
    </row>
    <row r="30" spans="1:4">
      <c r="A30" s="3" t="s">
        <v>80</v>
      </c>
    </row>
    <row r="31" spans="1:4">
      <c r="A31" s="4" t="s">
        <v>81</v>
      </c>
      <c r="D31" s="4" t="s">
        <v>103</v>
      </c>
    </row>
    <row r="32" spans="1:4">
      <c r="A32" s="4" t="s">
        <v>84</v>
      </c>
      <c r="D32" s="6" t="n">
        <v>362125</v>
      </c>
    </row>
    <row r="33" spans="1:4">
      <c r="A33" s="4" t="s">
        <v>104</v>
      </c>
    </row>
    <row r="34" spans="1:4">
      <c r="A34" s="3" t="s">
        <v>80</v>
      </c>
    </row>
    <row r="35" spans="1:4">
      <c r="A35" s="4" t="s">
        <v>81</v>
      </c>
      <c r="C35" s="4" t="s">
        <v>105</v>
      </c>
    </row>
    <row r="36" spans="1:4">
      <c r="A36" s="4" t="s">
        <v>84</v>
      </c>
      <c r="C36" s="6" t="n">
        <v>2505301</v>
      </c>
    </row>
    <row r="37" spans="1:4">
      <c r="A37" s="4" t="s">
        <v>106</v>
      </c>
    </row>
    <row r="38" spans="1:4">
      <c r="A38" s="3" t="s">
        <v>80</v>
      </c>
    </row>
    <row r="39" spans="1:4">
      <c r="A39" s="4" t="s">
        <v>81</v>
      </c>
      <c r="C39" s="4" t="s">
        <v>107</v>
      </c>
    </row>
    <row r="40" spans="1:4">
      <c r="A40" s="4" t="s">
        <v>84</v>
      </c>
      <c r="C40" s="6" t="n">
        <v>2600215</v>
      </c>
    </row>
    <row r="41" spans="1:4">
      <c r="A41" s="4" t="s">
        <v>108</v>
      </c>
    </row>
    <row r="42" spans="1:4">
      <c r="A42" s="3" t="s">
        <v>80</v>
      </c>
    </row>
    <row r="43" spans="1:4">
      <c r="A43" s="4" t="s">
        <v>109</v>
      </c>
      <c r="C43" s="7" t="n">
        <v>212</v>
      </c>
      <c r="D43" s="7" t="n">
        <v>90</v>
      </c>
    </row>
    <row r="44" spans="1:4">
      <c r="A44" s="4" t="s">
        <v>86</v>
      </c>
      <c r="C44" s="6" t="n">
        <v>-26777</v>
      </c>
      <c r="D44" s="6" t="n">
        <v>70786</v>
      </c>
    </row>
    <row r="45" spans="1:4">
      <c r="A45" s="4" t="s">
        <v>81</v>
      </c>
      <c r="C45" s="4" t="s">
        <v>110</v>
      </c>
      <c r="D45" s="4" t="s">
        <v>111</v>
      </c>
    </row>
    <row r="46" spans="1:4">
      <c r="A46" s="4" t="s">
        <v>112</v>
      </c>
    </row>
    <row r="47" spans="1:4">
      <c r="A47" s="3" t="s">
        <v>80</v>
      </c>
    </row>
    <row r="48" spans="1:4">
      <c r="A48" s="4" t="s">
        <v>109</v>
      </c>
      <c r="C48" s="7" t="n">
        <v>104</v>
      </c>
      <c r="D48" s="9" t="n">
        <v>1.03</v>
      </c>
    </row>
    <row r="49" spans="1:4">
      <c r="A49" s="4" t="s">
        <v>86</v>
      </c>
      <c r="C49" s="6" t="n">
        <v>-4015</v>
      </c>
      <c r="D49" s="6" t="n">
        <v>-36611</v>
      </c>
    </row>
    <row r="50" spans="1:4">
      <c r="A50" s="4" t="s">
        <v>81</v>
      </c>
      <c r="C50" s="4" t="s">
        <v>113</v>
      </c>
      <c r="D50" s="4" t="s">
        <v>110</v>
      </c>
    </row>
    <row r="51" spans="1:4">
      <c r="A51" s="4" t="s">
        <v>114</v>
      </c>
    </row>
    <row r="52" spans="1:4">
      <c r="A52" s="3" t="s">
        <v>80</v>
      </c>
    </row>
    <row r="53" spans="1:4">
      <c r="A53" s="4" t="s">
        <v>109</v>
      </c>
      <c r="C53" s="7" t="n">
        <v>33</v>
      </c>
      <c r="D53" s="9" t="n">
        <v>0.78</v>
      </c>
    </row>
    <row r="54" spans="1:4">
      <c r="A54" s="4" t="s">
        <v>86</v>
      </c>
      <c r="C54" s="6" t="n">
        <v>-96130</v>
      </c>
      <c r="D54" s="6" t="n">
        <v>213269</v>
      </c>
    </row>
    <row r="55" spans="1:4">
      <c r="A55" s="4" t="s">
        <v>81</v>
      </c>
      <c r="C55" s="4" t="s">
        <v>115</v>
      </c>
      <c r="D55" s="4" t="s">
        <v>116</v>
      </c>
    </row>
    <row r="56" spans="1:4">
      <c r="A56" s="4" t="s">
        <v>117</v>
      </c>
    </row>
    <row r="57" spans="1:4">
      <c r="A57" s="3" t="s">
        <v>80</v>
      </c>
    </row>
    <row r="58" spans="1:4">
      <c r="A58" s="4" t="s">
        <v>109</v>
      </c>
      <c r="C58" s="7" t="n">
        <v>32</v>
      </c>
      <c r="D58" s="9" t="n">
        <v>0.21</v>
      </c>
    </row>
    <row r="59" spans="1:4">
      <c r="A59" s="4" t="s">
        <v>86</v>
      </c>
      <c r="C59" s="6" t="n">
        <v>77785</v>
      </c>
      <c r="D59" s="6" t="n">
        <v>-38270</v>
      </c>
    </row>
    <row r="60" spans="1:4">
      <c r="A60" s="4" t="s">
        <v>81</v>
      </c>
      <c r="C60" s="4" t="s">
        <v>118</v>
      </c>
      <c r="D60" s="4" t="s">
        <v>110</v>
      </c>
    </row>
    <row r="61" spans="1:4">
      <c r="A61" s="4" t="s">
        <v>119</v>
      </c>
    </row>
    <row r="62" spans="1:4">
      <c r="A62" s="3" t="s">
        <v>80</v>
      </c>
    </row>
    <row r="63" spans="1:4">
      <c r="A63" s="4" t="s">
        <v>86</v>
      </c>
      <c r="D63" s="6" t="n">
        <v>43000</v>
      </c>
    </row>
    <row r="64" spans="1:4">
      <c r="A64" s="4" t="s">
        <v>81</v>
      </c>
      <c r="D64" s="4" t="s">
        <v>120</v>
      </c>
    </row>
    <row r="65" spans="1:4">
      <c r="A65" s="4" t="s">
        <v>121</v>
      </c>
    </row>
    <row r="66" spans="1:4">
      <c r="A66" s="3" t="s">
        <v>80</v>
      </c>
    </row>
    <row r="67" spans="1:4">
      <c r="A67" s="4" t="s">
        <v>86</v>
      </c>
      <c r="D67" s="6" t="n">
        <v>-23000</v>
      </c>
    </row>
    <row r="68" spans="1:4">
      <c r="A68" s="4" t="s">
        <v>81</v>
      </c>
      <c r="D68" s="4" t="s">
        <v>98</v>
      </c>
    </row>
    <row r="69" spans="1:4">
      <c r="A69" s="4" t="s">
        <v>122</v>
      </c>
    </row>
    <row r="70" spans="1:4">
      <c r="A70" s="3" t="s">
        <v>80</v>
      </c>
    </row>
    <row r="71" spans="1:4">
      <c r="A71" s="4" t="s">
        <v>109</v>
      </c>
      <c r="C71" s="7" t="n">
        <v>225</v>
      </c>
      <c r="D71" s="9" t="n">
        <v>1.17</v>
      </c>
    </row>
    <row r="72" spans="1:4">
      <c r="A72" s="4" t="s">
        <v>86</v>
      </c>
      <c r="C72" s="6" t="n">
        <v>-84112</v>
      </c>
      <c r="D72" s="6" t="n">
        <v>-14200</v>
      </c>
    </row>
    <row r="73" spans="1:4">
      <c r="A73" s="4" t="s">
        <v>81</v>
      </c>
      <c r="C73" s="4" t="s">
        <v>123</v>
      </c>
      <c r="D73" s="4" t="s">
        <v>124</v>
      </c>
    </row>
    <row r="74" spans="1:4">
      <c r="A74" s="4" t="s">
        <v>125</v>
      </c>
    </row>
    <row r="75" spans="1:4">
      <c r="A75" s="3" t="s">
        <v>80</v>
      </c>
    </row>
    <row r="76" spans="1:4">
      <c r="A76" s="4" t="s">
        <v>109</v>
      </c>
      <c r="C76" s="7" t="n">
        <v>190</v>
      </c>
      <c r="D76" s="9" t="n">
        <v>1.83</v>
      </c>
    </row>
    <row r="77" spans="1:4">
      <c r="A77" s="4" t="s">
        <v>86</v>
      </c>
      <c r="C77" s="6" t="n">
        <v>27075</v>
      </c>
      <c r="D77" s="6" t="n">
        <v>66282</v>
      </c>
    </row>
    <row r="78" spans="1:4">
      <c r="A78" s="4" t="s">
        <v>81</v>
      </c>
      <c r="C78" s="4" t="s">
        <v>126</v>
      </c>
      <c r="D78" s="4" t="s">
        <v>127</v>
      </c>
    </row>
    <row r="79" spans="1:4">
      <c r="A79" s="4" t="s">
        <v>128</v>
      </c>
    </row>
    <row r="80" spans="1:4">
      <c r="A80" s="3" t="s">
        <v>80</v>
      </c>
    </row>
    <row r="81" spans="1:4">
      <c r="A81" s="4" t="s">
        <v>109</v>
      </c>
      <c r="C81" s="7" t="n">
        <v>209</v>
      </c>
      <c r="D81" s="9" t="n">
        <v>3.19</v>
      </c>
    </row>
    <row r="82" spans="1:4">
      <c r="A82" s="4" t="s">
        <v>86</v>
      </c>
      <c r="C82" s="6" t="n">
        <v>78137</v>
      </c>
      <c r="D82" s="6" t="n">
        <v>-22330</v>
      </c>
    </row>
    <row r="83" spans="1:4">
      <c r="A83" s="4" t="s">
        <v>81</v>
      </c>
      <c r="C83" s="4" t="s">
        <v>118</v>
      </c>
      <c r="D83" s="4" t="s">
        <v>129</v>
      </c>
    </row>
    <row r="84" spans="1:4">
      <c r="A84" s="4" t="s">
        <v>130</v>
      </c>
    </row>
    <row r="85" spans="1:4">
      <c r="A85" s="3" t="s">
        <v>80</v>
      </c>
    </row>
    <row r="86" spans="1:4">
      <c r="A86" s="4" t="s">
        <v>109</v>
      </c>
      <c r="C86" s="7" t="n">
        <v>68</v>
      </c>
      <c r="D86" s="9" t="n">
        <v>0.64</v>
      </c>
    </row>
    <row r="87" spans="1:4">
      <c r="A87" s="4" t="s">
        <v>86</v>
      </c>
      <c r="C87" s="6" t="n">
        <v>8843</v>
      </c>
      <c r="D87" s="6" t="n">
        <v>-62771</v>
      </c>
    </row>
    <row r="88" spans="1:4">
      <c r="A88" s="4" t="s">
        <v>81</v>
      </c>
      <c r="C88" s="4" t="s">
        <v>131</v>
      </c>
      <c r="D88" s="4" t="s">
        <v>132</v>
      </c>
    </row>
    <row r="89" spans="1:4">
      <c r="A89" s="4" t="s">
        <v>133</v>
      </c>
    </row>
    <row r="90" spans="1:4">
      <c r="A90" s="3" t="s">
        <v>80</v>
      </c>
    </row>
    <row r="91" spans="1:4">
      <c r="A91" s="4" t="s">
        <v>109</v>
      </c>
      <c r="C91" s="7" t="n">
        <v>441</v>
      </c>
      <c r="D91" s="9" t="n">
        <v>0.45</v>
      </c>
    </row>
    <row r="92" spans="1:4">
      <c r="A92" s="4" t="s">
        <v>86</v>
      </c>
      <c r="C92" s="6" t="n">
        <v>224279</v>
      </c>
      <c r="D92" s="6" t="n">
        <v>-19505</v>
      </c>
    </row>
    <row r="93" spans="1:4">
      <c r="A93" s="4" t="s">
        <v>81</v>
      </c>
      <c r="C93" s="4" t="s">
        <v>134</v>
      </c>
      <c r="D93" s="4" t="s">
        <v>129</v>
      </c>
    </row>
    <row r="94" spans="1:4">
      <c r="A94" s="4" t="s">
        <v>135</v>
      </c>
    </row>
    <row r="95" spans="1:4">
      <c r="A95" s="3" t="s">
        <v>80</v>
      </c>
    </row>
    <row r="96" spans="1:4">
      <c r="A96" s="4" t="s">
        <v>109</v>
      </c>
      <c r="C96" s="7" t="n">
        <v>215</v>
      </c>
      <c r="D96" s="9" t="n">
        <v>1.21</v>
      </c>
    </row>
    <row r="97" spans="1:4">
      <c r="A97" s="4" t="s">
        <v>86</v>
      </c>
      <c r="C97" s="6" t="n">
        <v>-112302</v>
      </c>
      <c r="D97" s="6" t="n">
        <v>13667</v>
      </c>
    </row>
    <row r="98" spans="1:4">
      <c r="A98" s="4" t="s">
        <v>81</v>
      </c>
      <c r="C98" s="4" t="s">
        <v>136</v>
      </c>
      <c r="D98" s="4" t="s">
        <v>131</v>
      </c>
    </row>
    <row r="99" spans="1:4">
      <c r="A99" s="4" t="s">
        <v>137</v>
      </c>
    </row>
    <row r="100" spans="1:4">
      <c r="A100" s="3" t="s">
        <v>80</v>
      </c>
    </row>
    <row r="101" spans="1:4">
      <c r="A101" s="4" t="s">
        <v>109</v>
      </c>
      <c r="C101" s="7" t="n">
        <v>13</v>
      </c>
      <c r="D101" s="9" t="n">
        <v>1.38</v>
      </c>
    </row>
    <row r="102" spans="1:4">
      <c r="A102" s="4" t="s">
        <v>86</v>
      </c>
      <c r="C102" s="6" t="n">
        <v>5100</v>
      </c>
      <c r="D102" s="6" t="n">
        <v>-133257</v>
      </c>
    </row>
    <row r="103" spans="1:4">
      <c r="A103" s="4" t="s">
        <v>81</v>
      </c>
      <c r="C103" s="4" t="s">
        <v>138</v>
      </c>
      <c r="D103" s="4" t="s">
        <v>115</v>
      </c>
    </row>
    <row r="104" spans="1:4">
      <c r="A104" s="4" t="s">
        <v>139</v>
      </c>
    </row>
    <row r="105" spans="1:4">
      <c r="A105" s="3" t="s">
        <v>80</v>
      </c>
    </row>
    <row r="106" spans="1:4">
      <c r="A106" s="4" t="s">
        <v>109</v>
      </c>
      <c r="C106" s="7" t="n">
        <v>11</v>
      </c>
      <c r="D106" s="7" t="n">
        <v>127</v>
      </c>
    </row>
    <row r="107" spans="1:4">
      <c r="A107" s="4" t="s">
        <v>86</v>
      </c>
      <c r="C107" s="6" t="n">
        <v>-1550</v>
      </c>
      <c r="D107" s="6" t="n">
        <v>139115</v>
      </c>
    </row>
    <row r="108" spans="1:4">
      <c r="A108" s="4" t="s">
        <v>81</v>
      </c>
      <c r="C108" s="4" t="s">
        <v>113</v>
      </c>
      <c r="D108" s="4" t="s">
        <v>91</v>
      </c>
    </row>
    <row r="109" spans="1:4">
      <c r="A109" s="4" t="s">
        <v>140</v>
      </c>
    </row>
    <row r="110" spans="1:4">
      <c r="A110" s="3" t="s">
        <v>80</v>
      </c>
    </row>
    <row r="111" spans="1:4">
      <c r="A111" s="4" t="s">
        <v>109</v>
      </c>
      <c r="C111" s="7" t="n">
        <v>15</v>
      </c>
      <c r="D111" s="9" t="n">
        <v>0.32</v>
      </c>
    </row>
    <row r="112" spans="1:4">
      <c r="A112" s="4" t="s">
        <v>86</v>
      </c>
      <c r="C112" s="6" t="n">
        <v>18336</v>
      </c>
      <c r="D112" s="6" t="n">
        <v>50653</v>
      </c>
    </row>
    <row r="113" spans="1:4">
      <c r="A113" s="4" t="s">
        <v>81</v>
      </c>
      <c r="C113" s="4" t="s">
        <v>141</v>
      </c>
      <c r="D113" s="4" t="s">
        <v>96</v>
      </c>
    </row>
    <row r="114" spans="1:4">
      <c r="A114" s="4" t="s">
        <v>142</v>
      </c>
    </row>
    <row r="115" spans="1:4">
      <c r="A115" s="3" t="s">
        <v>80</v>
      </c>
    </row>
    <row r="116" spans="1:4">
      <c r="A116" s="4" t="s">
        <v>109</v>
      </c>
      <c r="C116" s="7" t="n">
        <v>4</v>
      </c>
      <c r="D116" s="7" t="n">
        <v>14</v>
      </c>
    </row>
    <row r="117" spans="1:4">
      <c r="A117" s="4" t="s">
        <v>86</v>
      </c>
      <c r="C117" s="6" t="n">
        <v>-483</v>
      </c>
      <c r="D117" s="6" t="n">
        <v>-40050</v>
      </c>
    </row>
    <row r="118" spans="1:4">
      <c r="A118" s="4" t="s">
        <v>81</v>
      </c>
      <c r="D118" s="4" t="s">
        <v>143</v>
      </c>
    </row>
    <row r="119" spans="1:4">
      <c r="A119" s="4" t="s">
        <v>144</v>
      </c>
    </row>
    <row r="120" spans="1:4">
      <c r="A120" s="3" t="s">
        <v>80</v>
      </c>
    </row>
    <row r="121" spans="1:4">
      <c r="A121" s="4" t="s">
        <v>109</v>
      </c>
      <c r="C121" s="7" t="n">
        <v>37</v>
      </c>
      <c r="D121" s="9" t="n">
        <v>0.82</v>
      </c>
    </row>
    <row r="122" spans="1:4">
      <c r="A122" s="4" t="s">
        <v>86</v>
      </c>
      <c r="C122" s="6" t="n">
        <v>-23859</v>
      </c>
      <c r="D122" s="6" t="n">
        <v>-5273</v>
      </c>
    </row>
    <row r="123" spans="1:4">
      <c r="A123" s="4" t="s">
        <v>81</v>
      </c>
      <c r="C123" s="4" t="s">
        <v>145</v>
      </c>
      <c r="D123" s="4" t="s">
        <v>113</v>
      </c>
    </row>
    <row r="124" spans="1:4">
      <c r="A124" s="4" t="s">
        <v>146</v>
      </c>
    </row>
    <row r="125" spans="1:4">
      <c r="A125" s="3" t="s">
        <v>80</v>
      </c>
    </row>
    <row r="126" spans="1:4">
      <c r="A126" s="4" t="s">
        <v>109</v>
      </c>
      <c r="C126" s="7" t="n">
        <v>111</v>
      </c>
      <c r="D126" s="7" t="n">
        <v>26</v>
      </c>
    </row>
    <row r="127" spans="1:4">
      <c r="A127" s="4" t="s">
        <v>86</v>
      </c>
      <c r="C127" s="6" t="n">
        <v>-6875</v>
      </c>
      <c r="D127" s="6" t="n">
        <v>-3053</v>
      </c>
    </row>
    <row r="128" spans="1:4">
      <c r="A128" s="4" t="s">
        <v>81</v>
      </c>
      <c r="C128" s="4" t="s">
        <v>147</v>
      </c>
      <c r="D128" s="4" t="s">
        <v>113</v>
      </c>
    </row>
    <row r="129" spans="1:4">
      <c r="A129" s="4" t="s">
        <v>148</v>
      </c>
    </row>
    <row r="130" spans="1:4">
      <c r="A130" s="3" t="s">
        <v>80</v>
      </c>
    </row>
    <row r="131" spans="1:4">
      <c r="A131" s="4" t="s">
        <v>86</v>
      </c>
      <c r="D131" s="6" t="n">
        <v>8625</v>
      </c>
    </row>
    <row r="132" spans="1:4">
      <c r="A132" s="4" t="s">
        <v>81</v>
      </c>
      <c r="D132" s="4" t="s">
        <v>138</v>
      </c>
    </row>
    <row r="133" spans="1:4">
      <c r="A133" s="4" t="s">
        <v>149</v>
      </c>
    </row>
    <row r="134" spans="1:4">
      <c r="A134" s="3" t="s">
        <v>80</v>
      </c>
    </row>
    <row r="135" spans="1:4">
      <c r="A135" s="4" t="s">
        <v>109</v>
      </c>
      <c r="C135" s="7" t="n">
        <v>103</v>
      </c>
    </row>
    <row r="136" spans="1:4">
      <c r="A136" s="4" t="s">
        <v>86</v>
      </c>
      <c r="C136" s="6" t="n">
        <v>106822</v>
      </c>
    </row>
    <row r="137" spans="1:4">
      <c r="A137" s="4" t="s">
        <v>81</v>
      </c>
      <c r="C137" s="4" t="s">
        <v>150</v>
      </c>
    </row>
    <row r="138" spans="1:4">
      <c r="A138" s="4" t="s">
        <v>151</v>
      </c>
    </row>
    <row r="139" spans="1:4">
      <c r="A139" s="3" t="s">
        <v>80</v>
      </c>
    </row>
    <row r="140" spans="1:4">
      <c r="A140" s="4" t="s">
        <v>109</v>
      </c>
      <c r="C140" s="7" t="n">
        <v>57</v>
      </c>
      <c r="D140" s="9" t="n">
        <v>0.35</v>
      </c>
    </row>
    <row r="141" spans="1:4">
      <c r="A141" s="4" t="s">
        <v>86</v>
      </c>
      <c r="C141" s="6" t="n">
        <v>-96641</v>
      </c>
      <c r="D141" s="6" t="n">
        <v>9031</v>
      </c>
    </row>
    <row r="142" spans="1:4">
      <c r="A142" s="4" t="s">
        <v>81</v>
      </c>
      <c r="C142" s="4" t="s">
        <v>152</v>
      </c>
      <c r="D142" s="4" t="s">
        <v>138</v>
      </c>
    </row>
    <row r="143" spans="1:4"/>
    <row r="144" spans="1:4">
      <c r="A144" s="4" t="s">
        <v>42</v>
      </c>
      <c r="B144" s="4" t="s">
        <v>71</v>
      </c>
    </row>
  </sheetData>
  <mergeCells count="3">
    <mergeCell ref="A1:B1"/>
    <mergeCell ref="A143:C143"/>
    <mergeCell ref="B144:C1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153</v>
      </c>
      <c r="B1" s="2" t="s">
        <v>154</v>
      </c>
    </row>
    <row r="2" spans="1:2">
      <c r="A2" s="3" t="s">
        <v>80</v>
      </c>
    </row>
    <row r="3" spans="1:2">
      <c r="A3" s="4" t="s">
        <v>73</v>
      </c>
      <c r="B3" s="6" t="n">
        <v>23040</v>
      </c>
    </row>
    <row r="4" spans="1:2">
      <c r="A4" s="4" t="s">
        <v>74</v>
      </c>
      <c r="B4" s="7" t="n">
        <v>4540</v>
      </c>
    </row>
    <row r="5" spans="1:2">
      <c r="A5" s="4" t="s">
        <v>155</v>
      </c>
    </row>
    <row r="6" spans="1:2">
      <c r="A6" s="3" t="s">
        <v>80</v>
      </c>
    </row>
    <row r="7" spans="1:2">
      <c r="A7" s="4" t="s">
        <v>74</v>
      </c>
      <c r="B7" s="7" t="n">
        <v>4540</v>
      </c>
    </row>
    <row r="8" spans="1:2">
      <c r="A8" s="4" t="s">
        <v>156</v>
      </c>
    </row>
    <row r="9" spans="1:2">
      <c r="A9" s="3" t="s">
        <v>80</v>
      </c>
    </row>
    <row r="10" spans="1:2">
      <c r="A10" s="4" t="s">
        <v>73</v>
      </c>
      <c r="B10" s="6" t="n">
        <v>23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57</v>
      </c>
      <c r="C1" s="2" t="s">
        <v>1</v>
      </c>
    </row>
    <row r="2" spans="1:5">
      <c r="C2" s="2" t="s">
        <v>2</v>
      </c>
      <c r="D2" s="2" t="s">
        <v>39</v>
      </c>
      <c r="E2" s="2" t="s">
        <v>158</v>
      </c>
    </row>
    <row r="3" spans="1:5">
      <c r="A3" s="3" t="s">
        <v>159</v>
      </c>
    </row>
    <row r="4" spans="1:5">
      <c r="A4" s="4" t="s">
        <v>160</v>
      </c>
      <c r="C4" s="6" t="n">
        <v>249477</v>
      </c>
      <c r="D4" s="6" t="n">
        <v>295600</v>
      </c>
      <c r="E4" s="6" t="n">
        <v>65647</v>
      </c>
    </row>
    <row r="5" spans="1:5">
      <c r="A5" s="4" t="s">
        <v>161</v>
      </c>
      <c r="C5" s="7" t="n">
        <v>355473</v>
      </c>
      <c r="D5" s="7" t="n">
        <v>134011</v>
      </c>
      <c r="E5" s="7" t="n">
        <v>112109</v>
      </c>
    </row>
    <row r="6" spans="1:5">
      <c r="A6" s="4" t="s">
        <v>162</v>
      </c>
      <c r="C6" s="7" t="n">
        <v>604950</v>
      </c>
      <c r="D6" s="7" t="n">
        <v>429611</v>
      </c>
      <c r="E6" s="7" t="n">
        <v>177756</v>
      </c>
    </row>
    <row r="7" spans="1:5">
      <c r="A7" s="3" t="s">
        <v>163</v>
      </c>
    </row>
    <row r="8" spans="1:5">
      <c r="A8" s="4" t="s">
        <v>164</v>
      </c>
      <c r="C8" s="7" t="n">
        <v>245247</v>
      </c>
      <c r="D8" s="7" t="n">
        <v>215927</v>
      </c>
      <c r="E8" s="7" t="n">
        <v>415196</v>
      </c>
    </row>
    <row r="9" spans="1:5">
      <c r="A9" s="4" t="s">
        <v>165</v>
      </c>
      <c r="C9" s="7" t="n">
        <v>169977</v>
      </c>
      <c r="D9" s="7" t="n">
        <v>212968</v>
      </c>
      <c r="E9" s="7" t="n">
        <v>244910</v>
      </c>
    </row>
    <row r="10" spans="1:5">
      <c r="A10" s="4" t="s">
        <v>56</v>
      </c>
      <c r="C10" s="7" t="n">
        <v>754873</v>
      </c>
      <c r="D10" s="7" t="n">
        <v>1099026</v>
      </c>
      <c r="E10" s="7" t="n">
        <v>1636843</v>
      </c>
    </row>
    <row r="11" spans="1:5">
      <c r="A11" s="4" t="s">
        <v>57</v>
      </c>
      <c r="C11" s="7" t="n">
        <v>455800</v>
      </c>
      <c r="D11" s="7" t="n">
        <v>767070</v>
      </c>
      <c r="E11" s="7" t="n">
        <v>1210330</v>
      </c>
    </row>
    <row r="12" spans="1:5">
      <c r="A12" s="4" t="s">
        <v>58</v>
      </c>
      <c r="C12" s="7" t="n">
        <v>380778</v>
      </c>
      <c r="D12" s="7" t="n">
        <v>551024</v>
      </c>
      <c r="E12" s="7" t="n">
        <v>817069</v>
      </c>
    </row>
    <row r="13" spans="1:5">
      <c r="A13" s="4" t="s">
        <v>59</v>
      </c>
      <c r="C13" s="7" t="n">
        <v>62039</v>
      </c>
      <c r="D13" s="7" t="n">
        <v>118265</v>
      </c>
      <c r="E13" s="7" t="n">
        <v>301291</v>
      </c>
    </row>
    <row r="14" spans="1:5">
      <c r="A14" s="4" t="s">
        <v>60</v>
      </c>
      <c r="C14" s="7" t="n">
        <v>331300</v>
      </c>
      <c r="D14" s="7" t="n">
        <v>420665</v>
      </c>
      <c r="E14" s="7" t="n">
        <v>422957</v>
      </c>
    </row>
    <row r="15" spans="1:5">
      <c r="A15" s="4" t="s">
        <v>166</v>
      </c>
      <c r="C15" s="7" t="n">
        <v>2400014</v>
      </c>
      <c r="D15" s="7" t="n">
        <v>3384945</v>
      </c>
      <c r="E15" s="7" t="n">
        <v>5048596</v>
      </c>
    </row>
    <row r="16" spans="1:5">
      <c r="A16" s="4" t="s">
        <v>167</v>
      </c>
      <c r="C16" s="7" t="n">
        <v>-1795064</v>
      </c>
      <c r="D16" s="7" t="n">
        <v>-2955334</v>
      </c>
      <c r="E16" s="7" t="n">
        <v>-4870840</v>
      </c>
    </row>
    <row r="17" spans="1:5">
      <c r="A17" s="3" t="s">
        <v>168</v>
      </c>
    </row>
    <row r="18" spans="1:5">
      <c r="A18" s="4" t="s">
        <v>169</v>
      </c>
      <c r="C18" s="7" t="n">
        <v>407871</v>
      </c>
      <c r="D18" s="7" t="n">
        <v>-1342811</v>
      </c>
      <c r="E18" s="7" t="n">
        <v>-335118</v>
      </c>
    </row>
    <row r="19" spans="1:5">
      <c r="A19" s="4" t="s">
        <v>170</v>
      </c>
      <c r="C19" s="7" t="n">
        <v>900632</v>
      </c>
      <c r="D19" s="7" t="n">
        <v>340782</v>
      </c>
      <c r="E19" s="7" t="n">
        <v>324297</v>
      </c>
    </row>
    <row r="20" spans="1:5">
      <c r="A20" s="4" t="s">
        <v>171</v>
      </c>
      <c r="C20" s="7" t="n">
        <v>-102139</v>
      </c>
      <c r="D20" s="7" t="n">
        <v>171993</v>
      </c>
      <c r="E20" s="7" t="n">
        <v>557235</v>
      </c>
    </row>
    <row r="21" spans="1:5">
      <c r="A21" s="4" t="s">
        <v>172</v>
      </c>
      <c r="C21" s="7" t="n">
        <v>353252</v>
      </c>
      <c r="D21" s="7" t="n">
        <v>10009</v>
      </c>
      <c r="E21" s="7" t="n">
        <v>-43431</v>
      </c>
    </row>
    <row r="22" spans="1:5">
      <c r="A22" s="4" t="s">
        <v>173</v>
      </c>
      <c r="C22" s="7" t="n">
        <v>1559616</v>
      </c>
      <c r="D22" s="7" t="n">
        <v>-820027</v>
      </c>
      <c r="E22" s="7" t="n">
        <v>502983</v>
      </c>
    </row>
    <row r="23" spans="1:5">
      <c r="A23" s="4" t="s">
        <v>174</v>
      </c>
      <c r="C23" s="7" t="n">
        <v>-235448</v>
      </c>
      <c r="D23" s="7" t="n">
        <v>-3775361</v>
      </c>
      <c r="E23" s="7" t="n">
        <v>-4367857</v>
      </c>
    </row>
    <row r="24" spans="1:5">
      <c r="A24" s="4" t="s">
        <v>34</v>
      </c>
    </row>
    <row r="25" spans="1:5">
      <c r="A25" s="3" t="s">
        <v>168</v>
      </c>
    </row>
    <row r="26" spans="1:5">
      <c r="A26" s="4" t="s">
        <v>174</v>
      </c>
      <c r="C26" s="6" t="n">
        <v>-242481</v>
      </c>
      <c r="D26" s="6" t="n">
        <v>-3744208</v>
      </c>
      <c r="E26" s="6" t="n">
        <v>-4367857</v>
      </c>
    </row>
    <row r="27" spans="1:5">
      <c r="A27" s="4" t="s">
        <v>175</v>
      </c>
      <c r="B27" s="4" t="s">
        <v>42</v>
      </c>
      <c r="C27" s="8" t="n">
        <v>-10.35</v>
      </c>
      <c r="D27" s="8" t="n">
        <v>-92.11</v>
      </c>
      <c r="E27" s="8" t="n">
        <v>-73.87</v>
      </c>
    </row>
    <row r="28" spans="1:5">
      <c r="A28" s="4" t="s">
        <v>176</v>
      </c>
      <c r="C28" s="5" t="n">
        <v>32138.8723</v>
      </c>
      <c r="D28" s="5" t="n">
        <v>44356.5264</v>
      </c>
      <c r="E28" s="5" t="n">
        <v>62419.4823</v>
      </c>
    </row>
    <row r="29" spans="1:5">
      <c r="A29" s="4" t="s">
        <v>37</v>
      </c>
    </row>
    <row r="30" spans="1:5">
      <c r="A30" s="3" t="s">
        <v>168</v>
      </c>
    </row>
    <row r="31" spans="1:5">
      <c r="A31" s="4" t="s">
        <v>174</v>
      </c>
      <c r="C31" s="6" t="n">
        <v>7033</v>
      </c>
      <c r="D31" s="6" t="n">
        <v>-31153</v>
      </c>
    </row>
    <row r="32" spans="1:5">
      <c r="A32" s="4" t="s">
        <v>175</v>
      </c>
      <c r="B32" s="4" t="s">
        <v>42</v>
      </c>
      <c r="C32" s="8" t="n">
        <v>10.72</v>
      </c>
      <c r="D32" s="8" t="n">
        <v>-46.69</v>
      </c>
    </row>
    <row r="33" spans="1:5">
      <c r="A33" s="4" t="s">
        <v>176</v>
      </c>
      <c r="C33" s="5" t="n">
        <v>477.5877</v>
      </c>
      <c r="D33" s="5" t="n">
        <v>659.7962</v>
      </c>
    </row>
    <row r="34" spans="1:5"/>
    <row r="35" spans="1:5">
      <c r="A35" s="4" t="s">
        <v>42</v>
      </c>
      <c r="B35" s="4" t="s">
        <v>177</v>
      </c>
    </row>
  </sheetData>
  <mergeCells count="4">
    <mergeCell ref="A1:B2"/>
    <mergeCell ref="C1:E1"/>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3"/>
    <col customWidth="1" max="2" min="2" width="13"/>
    <col customWidth="1" max="3" min="3" width="26"/>
    <col customWidth="1" max="4" min="4" width="25"/>
    <col customWidth="1" max="5" min="5" width="34"/>
    <col customWidth="1" max="6" min="6" width="59"/>
    <col customWidth="1" max="7" min="7" width="58"/>
    <col customWidth="1" max="8" min="8" width="34"/>
    <col customWidth="1" max="9" min="9" width="59"/>
    <col customWidth="1" max="10" min="10" width="58"/>
  </cols>
  <sheetData>
    <row r="1" spans="1:10">
      <c r="A1" s="1" t="s">
        <v>178</v>
      </c>
      <c r="B1" s="2" t="s">
        <v>179</v>
      </c>
      <c r="C1" s="2" t="s">
        <v>180</v>
      </c>
      <c r="D1" s="2" t="s">
        <v>181</v>
      </c>
      <c r="E1" s="2" t="s">
        <v>34</v>
      </c>
      <c r="F1" s="2" t="s">
        <v>182</v>
      </c>
      <c r="G1" s="2" t="s">
        <v>183</v>
      </c>
      <c r="H1" s="2" t="s">
        <v>37</v>
      </c>
      <c r="I1" s="2" t="s">
        <v>184</v>
      </c>
      <c r="J1" s="2" t="s">
        <v>185</v>
      </c>
    </row>
    <row r="2" spans="1:10">
      <c r="A2" s="4" t="s">
        <v>186</v>
      </c>
      <c r="E2" s="8" t="n">
        <v>1328.16</v>
      </c>
    </row>
    <row r="3" spans="1:10">
      <c r="A3" s="4" t="s">
        <v>187</v>
      </c>
      <c r="B3" s="6" t="n">
        <v>94328641</v>
      </c>
      <c r="E3" s="6" t="n">
        <v>94328641</v>
      </c>
    </row>
    <row r="4" spans="1:10">
      <c r="A4" s="4" t="s">
        <v>188</v>
      </c>
      <c r="C4" s="6" t="n">
        <v>697000</v>
      </c>
      <c r="F4" s="6" t="n">
        <v>697000</v>
      </c>
    </row>
    <row r="5" spans="1:10">
      <c r="A5" s="4" t="s">
        <v>189</v>
      </c>
      <c r="C5" s="6" t="n">
        <v>-26455938</v>
      </c>
      <c r="D5" s="6" t="n">
        <v>-311128</v>
      </c>
      <c r="F5" s="6" t="n">
        <v>-26455938</v>
      </c>
      <c r="G5" s="6" t="n">
        <v>-311128</v>
      </c>
    </row>
    <row r="6" spans="1:10">
      <c r="A6" s="4" t="s">
        <v>190</v>
      </c>
      <c r="B6" s="7" t="n">
        <v>-4367857</v>
      </c>
      <c r="E6" s="7" t="n">
        <v>-4367857</v>
      </c>
    </row>
    <row r="7" spans="1:10">
      <c r="A7" s="4" t="s">
        <v>191</v>
      </c>
      <c r="B7" s="6" t="n">
        <v>63890718</v>
      </c>
      <c r="E7" s="6" t="n">
        <v>63890718</v>
      </c>
    </row>
    <row r="8" spans="1:10">
      <c r="A8" s="4" t="s">
        <v>192</v>
      </c>
      <c r="B8" s="5" t="n">
        <v>71022.04979999999</v>
      </c>
      <c r="E8" s="5" t="n">
        <v>71022.04979999999</v>
      </c>
    </row>
    <row r="9" spans="1:10">
      <c r="A9" s="4" t="s">
        <v>193</v>
      </c>
      <c r="C9" s="5" t="n">
        <v>544.148</v>
      </c>
      <c r="F9" s="5" t="n">
        <v>544.148</v>
      </c>
    </row>
    <row r="10" spans="1:10">
      <c r="A10" s="4" t="s">
        <v>194</v>
      </c>
      <c r="B10" s="5" t="n">
        <v>50937.7676</v>
      </c>
      <c r="E10" s="5" t="n">
        <v>50937.7676</v>
      </c>
    </row>
    <row r="11" spans="1:10">
      <c r="A11" s="4" t="s">
        <v>195</v>
      </c>
      <c r="C11" s="5" t="n">
        <v>-20386.6212</v>
      </c>
      <c r="D11" s="5" t="n">
        <v>-241.809</v>
      </c>
      <c r="F11" s="5" t="n">
        <v>-20386.6212</v>
      </c>
      <c r="G11" s="5" t="n">
        <v>-241.809</v>
      </c>
    </row>
    <row r="12" spans="1:10">
      <c r="A12" s="4" t="s">
        <v>186</v>
      </c>
      <c r="E12" s="8" t="n">
        <v>1254.29</v>
      </c>
      <c r="H12" s="8" t="n">
        <v>977.38</v>
      </c>
    </row>
    <row r="13" spans="1:10">
      <c r="A13" s="4" t="s">
        <v>188</v>
      </c>
      <c r="C13" s="6" t="n">
        <v>427825</v>
      </c>
      <c r="D13" s="6" t="n">
        <v>656252</v>
      </c>
      <c r="F13" s="6" t="n">
        <v>407041</v>
      </c>
      <c r="I13" s="6" t="n">
        <v>20784</v>
      </c>
      <c r="J13" s="6" t="n">
        <v>656252</v>
      </c>
    </row>
    <row r="14" spans="1:10">
      <c r="A14" s="4" t="s">
        <v>189</v>
      </c>
      <c r="C14" s="6" t="n">
        <v>-18600473</v>
      </c>
      <c r="D14" s="6" t="n">
        <v>-856349</v>
      </c>
      <c r="F14" s="6" t="n">
        <v>-18600473</v>
      </c>
      <c r="G14" s="6" t="n">
        <v>-706349</v>
      </c>
      <c r="J14" s="6" t="n">
        <v>-150000</v>
      </c>
    </row>
    <row r="15" spans="1:10">
      <c r="A15" s="4" t="s">
        <v>190</v>
      </c>
      <c r="B15" s="6" t="n">
        <v>-3775361</v>
      </c>
      <c r="E15" s="6" t="n">
        <v>-3744208</v>
      </c>
      <c r="H15" s="6" t="n">
        <v>-31153</v>
      </c>
    </row>
    <row r="16" spans="1:10">
      <c r="A16" s="4" t="s">
        <v>196</v>
      </c>
      <c r="B16" s="6" t="n">
        <v>41742612</v>
      </c>
      <c r="E16" s="6" t="n">
        <v>41246729</v>
      </c>
      <c r="H16" s="6" t="n">
        <v>495883</v>
      </c>
    </row>
    <row r="17" spans="1:10">
      <c r="A17" s="4" t="s">
        <v>193</v>
      </c>
      <c r="C17" s="5" t="n">
        <v>355.685</v>
      </c>
      <c r="D17" s="5" t="n">
        <v>656.252</v>
      </c>
      <c r="F17" s="5" t="n">
        <v>334.42</v>
      </c>
      <c r="I17" s="5" t="n">
        <v>21.265</v>
      </c>
      <c r="J17" s="5" t="n">
        <v>656.252</v>
      </c>
    </row>
    <row r="18" spans="1:10">
      <c r="A18" s="4" t="s">
        <v>197</v>
      </c>
      <c r="B18" s="5" t="n">
        <v>36010.996</v>
      </c>
      <c r="E18" s="5" t="n">
        <v>35490.826</v>
      </c>
      <c r="H18" s="5" t="n">
        <v>520.17</v>
      </c>
    </row>
    <row r="19" spans="1:10">
      <c r="A19" s="4" t="s">
        <v>195</v>
      </c>
      <c r="C19" s="5" t="n">
        <v>-15208.606</v>
      </c>
      <c r="D19" s="5" t="n">
        <v>-730.1026000000001</v>
      </c>
      <c r="F19" s="5" t="n">
        <v>-15208.606</v>
      </c>
      <c r="G19" s="5" t="n">
        <v>-572.7556</v>
      </c>
      <c r="J19" s="5" t="n">
        <v>-157.347</v>
      </c>
    </row>
    <row r="20" spans="1:10">
      <c r="A20" s="4" t="s">
        <v>186</v>
      </c>
      <c r="E20" s="8" t="n">
        <v>1162.18</v>
      </c>
      <c r="H20" s="8" t="n">
        <v>953.3099999999999</v>
      </c>
    </row>
    <row r="21" spans="1:10">
      <c r="A21" s="4" t="s">
        <v>188</v>
      </c>
      <c r="C21" s="6" t="n">
        <v>75000</v>
      </c>
      <c r="F21" s="6" t="n">
        <v>75000</v>
      </c>
    </row>
    <row r="22" spans="1:10">
      <c r="A22" s="4" t="s">
        <v>189</v>
      </c>
      <c r="C22" s="6" t="n">
        <v>-11623491</v>
      </c>
      <c r="D22" s="6" t="n">
        <v>-100000</v>
      </c>
      <c r="F22" s="6" t="n">
        <v>-11623491</v>
      </c>
      <c r="J22" s="6" t="n">
        <v>-100000</v>
      </c>
    </row>
    <row r="23" spans="1:10">
      <c r="A23" s="4" t="s">
        <v>190</v>
      </c>
      <c r="B23" s="6" t="n">
        <v>-235448</v>
      </c>
      <c r="E23" s="6" t="n">
        <v>-242481</v>
      </c>
      <c r="H23" s="6" t="n">
        <v>7033</v>
      </c>
    </row>
    <row r="24" spans="1:10">
      <c r="A24" s="4" t="s">
        <v>198</v>
      </c>
      <c r="B24" s="6" t="n">
        <v>29858673</v>
      </c>
      <c r="E24" s="6" t="n">
        <v>29455757</v>
      </c>
      <c r="H24" s="6" t="n">
        <v>402916</v>
      </c>
    </row>
    <row r="25" spans="1:10">
      <c r="A25" s="4" t="s">
        <v>193</v>
      </c>
      <c r="C25" s="5" t="n">
        <v>64.712</v>
      </c>
      <c r="F25" s="5" t="n">
        <v>64.712</v>
      </c>
    </row>
    <row r="26" spans="1:10">
      <c r="A26" s="4" t="s">
        <v>199</v>
      </c>
      <c r="B26" s="5" t="n">
        <v>25990.95</v>
      </c>
      <c r="E26" s="7" t="n">
        <v>25573</v>
      </c>
      <c r="H26" s="5" t="n">
        <v>417.95</v>
      </c>
    </row>
    <row r="27" spans="1:10">
      <c r="A27" s="4" t="s">
        <v>195</v>
      </c>
      <c r="C27" s="5" t="n">
        <v>-9982.538</v>
      </c>
      <c r="D27" s="5" t="n">
        <v>-102.22</v>
      </c>
      <c r="F27" s="5" t="n">
        <v>-9982.538</v>
      </c>
      <c r="J27" s="5" t="n">
        <v>-102.22</v>
      </c>
    </row>
    <row r="28" spans="1:10">
      <c r="A28" s="4" t="s">
        <v>186</v>
      </c>
      <c r="E28" s="8" t="n">
        <v>1151.83</v>
      </c>
      <c r="H28" s="8" t="n">
        <v>964.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1:57:11Z</dcterms:created>
  <dcterms:modified xmlns:dcterms="http://purl.org/dc/terms/" xmlns:xsi="http://www.w3.org/2001/XMLSchema-instance" xsi:type="dcterms:W3CDTF">2019-03-26T11:57:11Z</dcterms:modified>
</cp:coreProperties>
</file>